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Goodwill and Intangible Assets," sheetId="9" state="visible" r:id="rId9"/>
    <sheet xmlns:r="http://schemas.openxmlformats.org/officeDocument/2006/relationships" name="Accounts Payable and Accrued Ex" sheetId="10" state="visible" r:id="rId10"/>
    <sheet xmlns:r="http://schemas.openxmlformats.org/officeDocument/2006/relationships" name="Provider Liability"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_ Equity" sheetId="14" state="visible" r:id="rId14"/>
    <sheet xmlns:r="http://schemas.openxmlformats.org/officeDocument/2006/relationships" name="Commitment and Contingencies" sheetId="15" state="visible" r:id="rId15"/>
    <sheet xmlns:r="http://schemas.openxmlformats.org/officeDocument/2006/relationships" name="Concentration of Credit and Rev" sheetId="16" state="visible" r:id="rId16"/>
    <sheet xmlns:r="http://schemas.openxmlformats.org/officeDocument/2006/relationships" name="Net Income Per Share"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Summary of S_2" sheetId="21" state="visible" r:id="rId21"/>
    <sheet xmlns:r="http://schemas.openxmlformats.org/officeDocument/2006/relationships" name="Revenue Recognition (Tables)" sheetId="22" state="visible" r:id="rId22"/>
    <sheet xmlns:r="http://schemas.openxmlformats.org/officeDocument/2006/relationships" name="Goodwill and Intangible Asset_2" sheetId="23" state="visible" r:id="rId23"/>
    <sheet xmlns:r="http://schemas.openxmlformats.org/officeDocument/2006/relationships" name="Accounts Payable and Accrued _2" sheetId="24" state="visible" r:id="rId24"/>
    <sheet xmlns:r="http://schemas.openxmlformats.org/officeDocument/2006/relationships" name="Provider Liability (Tables)" sheetId="25" state="visible" r:id="rId25"/>
    <sheet xmlns:r="http://schemas.openxmlformats.org/officeDocument/2006/relationships" name="Stockholders_ Equity (Tables)" sheetId="26" state="visible" r:id="rId26"/>
    <sheet xmlns:r="http://schemas.openxmlformats.org/officeDocument/2006/relationships" name="Concentration of Credit and R_2" sheetId="27" state="visible" r:id="rId27"/>
    <sheet xmlns:r="http://schemas.openxmlformats.org/officeDocument/2006/relationships" name="Net Income Per Share (Tables)" sheetId="28" state="visible" r:id="rId28"/>
    <sheet xmlns:r="http://schemas.openxmlformats.org/officeDocument/2006/relationships" name="Organization and Summary of S_3" sheetId="29" state="visible" r:id="rId29"/>
    <sheet xmlns:r="http://schemas.openxmlformats.org/officeDocument/2006/relationships" name="Revenue Recognition - Schedule " sheetId="30" state="visible" r:id="rId30"/>
    <sheet xmlns:r="http://schemas.openxmlformats.org/officeDocument/2006/relationships" name="Revenue Recognition - Percentag" sheetId="31" state="visible" r:id="rId31"/>
    <sheet xmlns:r="http://schemas.openxmlformats.org/officeDocument/2006/relationships" name="Revenue Recognition - Schedul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Goodwill and Intangible Asset_5" sheetId="35" state="visible" r:id="rId35"/>
    <sheet xmlns:r="http://schemas.openxmlformats.org/officeDocument/2006/relationships" name="Accounts Payable and Accrued _3" sheetId="36" state="visible" r:id="rId36"/>
    <sheet xmlns:r="http://schemas.openxmlformats.org/officeDocument/2006/relationships" name="Provider Liability - Unpaid Cla" sheetId="37" state="visible" r:id="rId37"/>
    <sheet xmlns:r="http://schemas.openxmlformats.org/officeDocument/2006/relationships" name="Debt (Details)" sheetId="38" state="visible" r:id="rId38"/>
    <sheet xmlns:r="http://schemas.openxmlformats.org/officeDocument/2006/relationships" name="Income Taxes (Details)" sheetId="39" state="visible" r:id="rId39"/>
    <sheet xmlns:r="http://schemas.openxmlformats.org/officeDocument/2006/relationships" name="Stockholders_ Equity - Narrativ" sheetId="40" state="visible" r:id="rId40"/>
    <sheet xmlns:r="http://schemas.openxmlformats.org/officeDocument/2006/relationships" name="Stockholders_ Equity - Schedule" sheetId="41" state="visible" r:id="rId41"/>
    <sheet xmlns:r="http://schemas.openxmlformats.org/officeDocument/2006/relationships" name="Stockholders_ Equity - Schedu_2" sheetId="42" state="visible" r:id="rId42"/>
    <sheet xmlns:r="http://schemas.openxmlformats.org/officeDocument/2006/relationships" name="Stockholders_ Equity - Stock-ba" sheetId="43" state="visible" r:id="rId43"/>
    <sheet xmlns:r="http://schemas.openxmlformats.org/officeDocument/2006/relationships" name="Concentration of Credit and R_3" sheetId="44" state="visible" r:id="rId44"/>
    <sheet xmlns:r="http://schemas.openxmlformats.org/officeDocument/2006/relationships" name="Net Income Per Share - Schedule" sheetId="45" state="visible" r:id="rId45"/>
    <sheet xmlns:r="http://schemas.openxmlformats.org/officeDocument/2006/relationships" name="Net Income Per Share - Schedu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5</t>
        </is>
      </c>
      <c r="C8" s="4" t="inlineStr">
        <is>
          <t xml:space="preserve"> </t>
        </is>
      </c>
    </row>
    <row r="9">
      <c r="A9" s="4" t="inlineStr">
        <is>
          <t>Entity Registrant Name</t>
        </is>
      </c>
      <c r="B9" s="4" t="inlineStr">
        <is>
          <t>Privia Heal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599420</t>
        </is>
      </c>
      <c r="C11" s="4" t="inlineStr">
        <is>
          <t xml:space="preserve"> </t>
        </is>
      </c>
    </row>
    <row r="12">
      <c r="A12" s="4" t="inlineStr">
        <is>
          <t>Entity Address, Address Line One</t>
        </is>
      </c>
      <c r="B12" s="4" t="inlineStr">
        <is>
          <t>950 N. Glebe R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3</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66-885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PRV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0001355</v>
      </c>
    </row>
    <row r="29">
      <c r="A29" s="4" t="inlineStr">
        <is>
          <t>Entity Central Index Key</t>
        </is>
      </c>
      <c r="B29" s="4" t="inlineStr">
        <is>
          <t>000175965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ollars in Thousands) September 30, 2024 December 31, 2023 Accounts payable $ 6,935 $ 7,882 Accrued employee compensation and benefits 7,354 5,973 Bonuses payable 13,866 15,073 Other accrued expenses 37,486 28,903 Total accounts payable and accrued expenses $ 65,641 $ 57,83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der Liability</t>
        </is>
      </c>
      <c r="B1" s="2" t="inlineStr">
        <is>
          <t>9 Months Ended</t>
        </is>
      </c>
    </row>
    <row r="2">
      <c r="B2" s="2" t="inlineStr">
        <is>
          <t>Sep. 30, 2024</t>
        </is>
      </c>
    </row>
    <row r="3">
      <c r="A3" s="3" t="inlineStr">
        <is>
          <t>Liability for Unpaid Claims and Claims Adjustment Expense, Activity in Liability [Abstract]</t>
        </is>
      </c>
      <c r="B3" s="4" t="inlineStr">
        <is>
          <t xml:space="preserve"> </t>
        </is>
      </c>
    </row>
    <row r="4">
      <c r="A4" s="4" t="inlineStr">
        <is>
          <t>Provider Liability</t>
        </is>
      </c>
      <c r="B4" s="4" t="inlineStr">
        <is>
          <t xml:space="preserve">Provider Liability Provider liability represents costs payable to physicians, hospitals and other ancillary providers, including both Privia physicians (and their related physician practices), and providers the Company has contracted with through payer partners. Those costs include amounts that have not yet been paid for physician guaranteed payments and other required distributions pursuant to the service agreements as well as medical claims costs for services provided to attributed beneficiaries for which the Company is financially responsible under at-risk Capitated revenue arrangements whether paid directly by the Company or indirectly by payers with whom the Company has contracted. Provider expenses are recognized in the period in which services are provided and include estimates of claims that have been incurred but have either not yet been received, processed, or paid and as such, not reported. Provider liability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Each period, the Company re-examines previously established provider liability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in which the claims are settled. The Company’s provider liability balance represents management’s best estimate of its liability for unpaid provider expenses as of September 30, 2024 and 2023. The Company uses judgment to determine the appropriate assumptions for developing the required estimates. The Company’s liabilities for unpaid medical claims under at-risk capitation arrangements, which are included in Provider liability in the Company’s condensed consolidated balance sheets, were as follows: September 30, (Dollars in Thousands) 2024 2023 Balance, beginning of period $ 67,138 $ 28,617 Incurred health care costs Current year 156,899 246,004 Prior years 1,384 5,723 Total claims incurred $ 158,283 $ 251,727 Claims Paid Current year (97,883) (185,287) Prior years (52,461) (30,502) Total claims paid $ (150,344) $ (215,789) Balance, end of period $ 75,077 $ 64,5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On November 15, 2019, the Company entered into a Credit Agreement (the “Original Credit Agreement”) by and among Privia Health, LLC, as the borrower, PH Group Holdings Corp. and certain subsidiaries of Privia Health, LLC, as guarantors, Silicon Valley Bank, as administrative agent and collateral agent (the “Administrative Agent”). On August 27, 2021, the Company and certain of its subsidiaries entered into an assumption agreement and third amendment (the “Third Amendment”) to the Original Credit Agreement (as amended by the Third Amendment, the “Credit Agreement”). Pursuant to the Third Amendment, the Company became the parent guarantor under the Credit Agreement and granted the Administrative Agent a first-priority security interest on substantially all of its real and personal property, subject to permitted liens. On March 16, 2023, the Company provided notice to terminate the Credit Agreement. As of March 16, 2023, the Company had no borrowings and no letters of credit outstanding under the Credit Agreement. The Company did not incur any early termination penalties in connection with the termination of the Credit Agreement. On November 16, 2023, Privia Health Group, Inc., PH Group Holdings Corp., and Privia Health, LLC, as borrower, (collectively, the “Privia Parties”) entered into a credit agreement (the “Revolving Credit Agreement”) with Wells Fargo Bank, National Association, as issuing lender, and certain other lenders, pursuant to which the Privia Parties established a $125 million five-year senior secured revolving credit facility (the “Revolving Credit Facility”). The Revolving Credit Agreement bears interest at a base rate plus applicable margin, with the base rate being the higher of the Prime Rate or the Federal Funds Rate The Revolving Credit Facility, which expires in November 2028, provides for revolving loans and the issuance of letters of credit in an aggregate amount of $125 million. On a quarterly basis, the Company pays a commitment fee on the unused Revolving Credit Facility (0.20% per annum). The proceeds of these loans and the letters of credit issued under the Revolving Credit Facility may be used for capital expenditures, expenses related to transactions and general corporate purposes. The Revolving Credit Agreement contains customary affirmative, negative and financial covenants, and customary events of default. The occurrence of an event of default under the Revolving Credit Agreement may cause the unpaid principal and accrued interest, and all other obligations under the Revolving Credit Agreement to become immediately due and payable. As of September 30, 2024, no amounts were outstanding under the Revolving Credit Facility. Substantially all of the Company’s real and personal property serve as collateral under the above debt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recorded a provision for income tax of $4.0 million and $2.5 million for the three months ended September 30, 2024 and 2023, respectively, and $8.2 million and $6.0 million for the nine months ended September 30, 2024 and 2023, respectively. This represents an effective tax rate of 41.2% and 24.4% as of September 30, 2024 and 2023, respectively. The effective tax rates for the three and nine months ended September 30, 2024, and 2023, respectively, differ from the statutory U.S. federal income tax rate of 21% primarily due to 162(m) limitations and state income taxes. Management considers both positive and negative evidence when evaluating the recoverability of our deferred tax assets (“DTAs”). The assessment is required to determine whether, based on all available evidence, it is more likely than not (i.e., greater than a 50% probability) that all or some portion of the DTAs will be realized in the future. As of September 30, 2024 and December 31, 2023, the weight of all available positive evidence was greater than the weight of all negative evidence, so a valuation allowance against the deferred tax asset was not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On April 6, 2021, the Board approved the 2021 Omnibus Incentive Plan (the “Plan”) which permits awards in respect of up to 10,278,581 shares of Common Stock. The Plan also provides for an automatic increase on the first day of each fiscal year following the effective date of the Plan by an amount equal to the lesser of (i) 5% of outstanding shares on December 31 of the immediately preceding fiscal year or (ii) such number of shares as determined by the Company’s Compensation Committee in its discretion. The Plan provides for the granting of stock options at a price equal to at least 100% of the fair market value of Common Stock as of the date of grant. The Plan also provides for the granting of Stock Appreciation Rights, Restricted Stock, Restricted Stock Units (“RSUs”), Performance Awards (“PSUs” and other cash-based or other stock-based awards, all of which must be granted at not less than the fair market value of Common Stock as of the date of grant. As of September 30, 2024, the Company has reserved 1,027,858 shares of Common Stock for issuance under the 2021 Employee Stock Purchase Plan (“2021 ESPP”), and no shares have been purchased under this plan. Prior to the Company’s initial public offering ("IPO”), the Company granted stock options pursuant to the PH Group Parent Corp. Stock Option Plan (the “PH Parent Option Plan”). The Company no longer issues grants under the PH Parent Option Plan and no shares of Common Stock are reserved for future issuance thereunder. On March 2, 2023, the Company entered into a strategic alignment agreement (the “Equity Alignment Agreement”) with ChoiceHealth, Inc. (“Novant Sub”), a subsidiary of Novant Health, Inc. (“Novant Health”). No shares have been issued to Novant Sub under the Equity Alignment Agreement as of September 30, 2024. A member of the Board is a member of the board of trustees of Novant Health. Stock option activity The following table summarizes stock option activity under the PH Parent Option Plan and the Plan: Number of Shares Weighted- Weighted- Aggregate Intrinsic Balance at December 31, 2023 9,820,754 $ 9.06 7.90 $ 138,028 Granted — — Exercised (982,108) 2.01 Forfeited (33,183) 24.56 Balance at September 30, 2024 8,805,463 $ 9.79 7.36 $ 90,388 Exercisable September 30, 2024 7,748,249 $ 7.95 7.47 $ 90,388 RSU Activity The following table summarizes the RSU activity under the Plan: Number of Shares Grant Date Fair Value Unvested and outstanding at December 31, 2023 2,947,102 $ 25.18 Granted 2,168,676 22.57 Vested (812,593) 25.70 Forfeited (152,043) 24.66 Unvested and outstanding at September 30, 2024 4,151,142 $ 23.73 PSU Activity The following table summarizes the PSU activity under the Plan: Number of Shares Grant Date Fair Value Unvested and outstanding at December 31, 2023 776,029 $ 31.94 Granted (1) 904,960 22.92 Vested (15,735) 29.93 Forfeited (27,573) 29.05 Unvested and outstanding at September 30, 2024 1,637,681 $ 27.02 (1) During the nine months ended September 30, 2024, Privia awarded RSUs in the form of PSUs to certain executive officers and employees which vest after three years, subject to continued employment of the recipients and the achievement of certain performance metric targets. The Company has identified and approved the performance metrics associated with the 2024 fiscal year and the applicable targets for the 2025 and 2026 fiscal years will be established and approved at a later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fair value at each reporting date. Stock-based compensation expense Total stock-based compensation expense for the three months ended September 30, 2024 and 2023, was approximately $15.1 million and $10.8 million, respectively, and $41.4 million and $25.4 million for the nine months ended September 30, 2024 and 2023, respectively. At September 30, 2024, there was approximately $86.9 million of unrecognized stock-based compensation expense related to unvested options, RSUs and PSUs, net of forfeitures, that is expected to be recognized over a weighted-average period of 1.2 years. Stock-based compensation expense was classified in the condensed consolidated statements of operations as follows: For the Three Months Ended September 30, For the Nine Months Ended September 30, (Dollars in Thousands) 2024 2023 2024 2023 Cost of platform $ 4,905 $ 3,445 $ 13,502 $ 8,739 Sales and marketing 1,130 661 2,943 1,757 General and administrative 9,071 6,695 24,956 14,933 Total stock-based compensation $ 15,106 $ 10,801 $ 41,401 $ 25,4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re are no material commitments and contingencies as of September 30, 2024 an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and Revenue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and Revenue Risk</t>
        </is>
      </c>
      <c r="B4" s="4" t="inlineStr">
        <is>
          <t>Concentration of Credit and Revenue Risk Our financial instruments that are potentially subject to concentrations of credit risk consist primarily of cash, cash equivalents, and accounts receivable. While our cash and cash equivalents are managed by reputable financial institutions, the Company’s cash balances with the individual institutions may at times exceed the federally insured limits. Our cash and cash equivalents primarily consist of highly liquid investments in money market funds and cash. The following table provides the Company’s revenue concentrations with respect to major payers as a percentage of the Company’s total revenues: For the Three Months Ended September 30, For the Nine Months Ended September 30, (Dollars in Thousands) 2024 2023 2024 2023 Payer A 30 % 32 % 30 % 31 % Payer B 15 % 14 % 14 % 15 % Payer C 11 % 11 % 11 % 11 % The following table provides the Company’s concentrations of credit risk with respect to major payers as a percentage of receivables, net: (Dollars in Thousands) September 30, 2024 December 31, 2023 Payer A 25 % 23 % Payer B 18 % 18 % Payer C 14 % 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A reconciliation of net income available to common stockholders and the number of shares in the calculation of basic and diluted earnings per share was calculated as follows: For the Three Months Ended September 30, For the Nine Months Ended September 30, (in thousands, except for share and per share amounts) 2024 2023 2024 2023 Net income attributable to Privia Health Group, Inc. common stockholders $ 3,535 $ 5,643 $ 9,986 $ 20,241 Weighted average common shares outstanding - basic 119,658,574 117,602,059 119,156,368 116,266,938 Weighted average common share outstanding - diluted 125,751,006 124,924,442 125,457,540 124,646,849 Earnings per share attributable to Privia Health Group, Inc. common stockholders – basic $ 0.03 $ 0.05 $ 0.08 $ 0.17 Earnings per share attributable to Privia Health Group, Inc. common stockholders – diluted $ 0.03 $ 0.05 $ 0.08 $ 0.16 The treasury stock method is used to consider the effect of the potentially dilutive stock options. The following outstanding shares of potentially dilutive securities were excluded from computation of diluted loss per share attributable to common stockholders for the periods presented because including them would have been antidilutive: Nine Months Ended September 30, 2024 2023 Potentially dilutive stock options to purchase common stock, RSUs and PSUs 8,293,114 5,411,217 Total potentially dilutive shares 8,293,114 5,411,2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November 2024, the Company announced it had entered the state of Indiana in partnership with a multi-specialty prac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535</v>
      </c>
      <c r="C4" s="6" t="n">
        <v>5643</v>
      </c>
      <c r="D4" s="6" t="n">
        <v>9986</v>
      </c>
      <c r="E4" s="6" t="n">
        <v>2024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21997</v>
      </c>
      <c r="C3" s="6" t="n">
        <v>389511</v>
      </c>
    </row>
    <row r="4">
      <c r="A4" s="4" t="inlineStr">
        <is>
          <t>Accounts receivable</t>
        </is>
      </c>
      <c r="B4" s="5" t="n">
        <v>408959</v>
      </c>
      <c r="C4" s="5" t="n">
        <v>290768</v>
      </c>
    </row>
    <row r="5">
      <c r="A5" s="4" t="inlineStr">
        <is>
          <t>Prepaid expenses and other current assets</t>
        </is>
      </c>
      <c r="B5" s="5" t="n">
        <v>22797</v>
      </c>
      <c r="C5" s="5" t="n">
        <v>20525</v>
      </c>
    </row>
    <row r="6">
      <c r="A6" s="4" t="inlineStr">
        <is>
          <t>Total current assets</t>
        </is>
      </c>
      <c r="B6" s="5" t="n">
        <v>853753</v>
      </c>
      <c r="C6" s="5" t="n">
        <v>700804</v>
      </c>
    </row>
    <row r="7">
      <c r="A7" s="3" t="inlineStr">
        <is>
          <t>Non-current assets:</t>
        </is>
      </c>
      <c r="B7" s="4" t="inlineStr">
        <is>
          <t xml:space="preserve"> </t>
        </is>
      </c>
      <c r="C7" s="4" t="inlineStr">
        <is>
          <t xml:space="preserve"> </t>
        </is>
      </c>
    </row>
    <row r="8">
      <c r="A8" s="4" t="inlineStr">
        <is>
          <t>Property and equipment, net</t>
        </is>
      </c>
      <c r="B8" s="5" t="n">
        <v>1456</v>
      </c>
      <c r="C8" s="5" t="n">
        <v>2325</v>
      </c>
    </row>
    <row r="9">
      <c r="A9" s="4" t="inlineStr">
        <is>
          <t>Operating right-of-use asset</t>
        </is>
      </c>
      <c r="B9" s="5" t="n">
        <v>5288</v>
      </c>
      <c r="C9" s="5" t="n">
        <v>6612</v>
      </c>
    </row>
    <row r="10">
      <c r="A10" s="4" t="inlineStr">
        <is>
          <t>Intangible assets, net</t>
        </is>
      </c>
      <c r="B10" s="5" t="n">
        <v>103070</v>
      </c>
      <c r="C10" s="5" t="n">
        <v>107630</v>
      </c>
    </row>
    <row r="11">
      <c r="A11" s="4" t="inlineStr">
        <is>
          <t>Goodwill</t>
        </is>
      </c>
      <c r="B11" s="5" t="n">
        <v>139457</v>
      </c>
      <c r="C11" s="5" t="n">
        <v>138749</v>
      </c>
    </row>
    <row r="12">
      <c r="A12" s="4" t="inlineStr">
        <is>
          <t>Deferred tax asset</t>
        </is>
      </c>
      <c r="B12" s="5" t="n">
        <v>27569</v>
      </c>
      <c r="C12" s="5" t="n">
        <v>35200</v>
      </c>
    </row>
    <row r="13">
      <c r="A13" s="4" t="inlineStr">
        <is>
          <t>Other non-current assets</t>
        </is>
      </c>
      <c r="B13" s="5" t="n">
        <v>14972</v>
      </c>
      <c r="C13" s="5" t="n">
        <v>8580</v>
      </c>
    </row>
    <row r="14">
      <c r="A14" s="4" t="inlineStr">
        <is>
          <t>Total non-current assets</t>
        </is>
      </c>
      <c r="B14" s="5" t="n">
        <v>291812</v>
      </c>
      <c r="C14" s="5" t="n">
        <v>299096</v>
      </c>
    </row>
    <row r="15">
      <c r="A15" s="4" t="inlineStr">
        <is>
          <t>Total assets</t>
        </is>
      </c>
      <c r="B15" s="5" t="n">
        <v>1145565</v>
      </c>
      <c r="C15" s="5" t="n">
        <v>999900</v>
      </c>
    </row>
    <row r="16">
      <c r="A16" s="3" t="inlineStr">
        <is>
          <t>Current liabilities:</t>
        </is>
      </c>
      <c r="B16" s="4" t="inlineStr">
        <is>
          <t xml:space="preserve"> </t>
        </is>
      </c>
      <c r="C16" s="4" t="inlineStr">
        <is>
          <t xml:space="preserve"> </t>
        </is>
      </c>
    </row>
    <row r="17">
      <c r="A17" s="4" t="inlineStr">
        <is>
          <t>Accounts payable and accrued expenses</t>
        </is>
      </c>
      <c r="B17" s="5" t="n">
        <v>65641</v>
      </c>
      <c r="C17" s="5" t="n">
        <v>57831</v>
      </c>
    </row>
    <row r="18">
      <c r="A18" s="4" t="inlineStr">
        <is>
          <t>Provider liability</t>
        </is>
      </c>
      <c r="B18" s="5" t="n">
        <v>411252</v>
      </c>
      <c r="C18" s="5" t="n">
        <v>326078</v>
      </c>
    </row>
    <row r="19">
      <c r="A19" s="4" t="inlineStr">
        <is>
          <t>Operating lease liabilities, current</t>
        </is>
      </c>
      <c r="B19" s="5" t="n">
        <v>2580</v>
      </c>
      <c r="C19" s="5" t="n">
        <v>3043</v>
      </c>
    </row>
    <row r="20">
      <c r="A20" s="4" t="inlineStr">
        <is>
          <t>Total current liabilities</t>
        </is>
      </c>
      <c r="B20" s="5" t="n">
        <v>479473</v>
      </c>
      <c r="C20" s="5" t="n">
        <v>386952</v>
      </c>
    </row>
    <row r="21">
      <c r="A21" s="3" t="inlineStr">
        <is>
          <t>Non-current liabilities:</t>
        </is>
      </c>
      <c r="B21" s="4" t="inlineStr">
        <is>
          <t xml:space="preserve"> </t>
        </is>
      </c>
      <c r="C21" s="4" t="inlineStr">
        <is>
          <t xml:space="preserve"> </t>
        </is>
      </c>
    </row>
    <row r="22">
      <c r="A22" s="4" t="inlineStr">
        <is>
          <t>Operating lease liabilities, non-current</t>
        </is>
      </c>
      <c r="B22" s="5" t="n">
        <v>3597</v>
      </c>
      <c r="C22" s="5" t="n">
        <v>5246</v>
      </c>
    </row>
    <row r="23">
      <c r="A23" s="4" t="inlineStr">
        <is>
          <t>Other non-current liabilities</t>
        </is>
      </c>
      <c r="B23" s="5" t="n">
        <v>313</v>
      </c>
      <c r="C23" s="5" t="n">
        <v>313</v>
      </c>
    </row>
    <row r="24">
      <c r="A24" s="4" t="inlineStr">
        <is>
          <t>Total non-current liabilities</t>
        </is>
      </c>
      <c r="B24" s="5" t="n">
        <v>3910</v>
      </c>
      <c r="C24" s="5" t="n">
        <v>5559</v>
      </c>
    </row>
    <row r="25">
      <c r="A25" s="4" t="inlineStr">
        <is>
          <t>Total liabilities</t>
        </is>
      </c>
      <c r="B25" s="5" t="n">
        <v>483383</v>
      </c>
      <c r="C25" s="5" t="n">
        <v>392511</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1,000,000,000 and 1,000,000,000 shares authorized; 119,953,176 and 118,216,979 shares issued and outstanding at September 30, 2024 and December 31, 2023, respectively</t>
        </is>
      </c>
      <c r="B28" s="5" t="n">
        <v>1199</v>
      </c>
      <c r="C28" s="5" t="n">
        <v>1182</v>
      </c>
    </row>
    <row r="29">
      <c r="A29" s="4" t="inlineStr">
        <is>
          <t>Additional paid-in capital</t>
        </is>
      </c>
      <c r="B29" s="5" t="n">
        <v>797315</v>
      </c>
      <c r="C29" s="5" t="n">
        <v>753869</v>
      </c>
    </row>
    <row r="30">
      <c r="A30" s="4" t="inlineStr">
        <is>
          <t>Accumulated deficit</t>
        </is>
      </c>
      <c r="B30" s="5" t="n">
        <v>-183628</v>
      </c>
      <c r="C30" s="5" t="n">
        <v>-193614</v>
      </c>
    </row>
    <row r="31">
      <c r="A31" s="4" t="inlineStr">
        <is>
          <t>Total Privia Health Group, Inc. stockholders’ equity</t>
        </is>
      </c>
      <c r="B31" s="5" t="n">
        <v>614886</v>
      </c>
      <c r="C31" s="5" t="n">
        <v>561437</v>
      </c>
    </row>
    <row r="32">
      <c r="A32" s="4" t="inlineStr">
        <is>
          <t>Non-controlling interest</t>
        </is>
      </c>
      <c r="B32" s="5" t="n">
        <v>47296</v>
      </c>
      <c r="C32" s="5" t="n">
        <v>45952</v>
      </c>
    </row>
    <row r="33">
      <c r="A33" s="4" t="inlineStr">
        <is>
          <t>Total stockholders’ equity</t>
        </is>
      </c>
      <c r="B33" s="5" t="n">
        <v>662182</v>
      </c>
      <c r="C33" s="5" t="n">
        <v>607389</v>
      </c>
    </row>
    <row r="34">
      <c r="A34" s="4" t="inlineStr">
        <is>
          <t>Total liabilities and stockholders’ equity</t>
        </is>
      </c>
      <c r="B34" s="6" t="n">
        <v>1145565</v>
      </c>
      <c r="C34" s="6" t="n">
        <v>999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Mountcastl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30, 2024, David Mountcastle, the Company’s Chief Financial Officer, adopted a new trading plan for the sale of securities that is intended to satisfy the affirmative defense conditions of Rule 10b5-1 of Exchange Act (the "New Mountcastle Plan"). The first possible trade date under the New Mountcastle Plan is December 2, 2024, and the end date of the New Mountcastle Plan is November 25, 2025, for a duration of approximately one year. The aggregate amount of securities that may be sold under the New Mountcastle Plan is 162,526.</t>
        </is>
      </c>
    </row>
    <row r="10">
      <c r="A10" s="4" t="inlineStr">
        <is>
          <t>Name</t>
        </is>
      </c>
      <c r="B10" s="4" t="inlineStr">
        <is>
          <t>David Mountcastle</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30, 2024</t>
        </is>
      </c>
      <c r="C13" s="4" t="inlineStr">
        <is>
          <t xml:space="preserve"> </t>
        </is>
      </c>
    </row>
    <row r="14">
      <c r="A14" s="4" t="inlineStr">
        <is>
          <t>Expiration Date</t>
        </is>
      </c>
      <c r="B14" s="4" t="inlineStr">
        <is>
          <t>November 25, 2025</t>
        </is>
      </c>
      <c r="C14" s="4" t="inlineStr">
        <is>
          <t xml:space="preserve"> </t>
        </is>
      </c>
    </row>
    <row r="15">
      <c r="A15" s="4" t="inlineStr">
        <is>
          <t>Arrangement Duration</t>
        </is>
      </c>
      <c r="B15" s="4" t="inlineStr">
        <is>
          <t>254 days</t>
        </is>
      </c>
      <c r="C15" s="4" t="inlineStr">
        <is>
          <t xml:space="preserve"> </t>
        </is>
      </c>
    </row>
    <row r="16">
      <c r="A16" s="4" t="inlineStr">
        <is>
          <t>Aggregate Available</t>
        </is>
      </c>
      <c r="B16" s="5" t="n">
        <v>162526</v>
      </c>
      <c r="C16" s="5" t="n">
        <v>16252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rovider expense, cost of platform, selling and marketing, and general and administrative are recorded exclusive of depreciation and amortization.</t>
        </is>
      </c>
    </row>
    <row r="5">
      <c r="A5" s="4" t="inlineStr">
        <is>
          <t>Consolidation</t>
        </is>
      </c>
      <c r="B5" s="4" t="inlineStr">
        <is>
          <t>All significant intercompany transactions are eliminated in consolidation.</t>
        </is>
      </c>
    </row>
    <row r="6">
      <c r="A6" s="4" t="inlineStr">
        <is>
          <t>Variable Interest Entities</t>
        </is>
      </c>
      <c r="B6" s="4" t="inlineStr">
        <is>
          <t>Variable Interest Entities Management evaluates the Company’s ownership, contractual, and other interests in entities to determine if it has any variable interest in a variable interest entity (“VIE”). These evaluations are complex, involve judgment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has relationships with medical groups in which the Company has no ownership interests, which are either (a) owned 100% by Privia Physicians (each, a “Non-Owned Medical Group” and collectively, “Non-Owned Medical Groups”) or (b) majority owned, indirectly through a professional entity by a licensed physician holding a Privia leadership position (each, a “Friendly Medical Group” and collectively, “Friendly Medical Groups”). Each of our Medical Groups (e.g., Owned Medical Groups, Non-Owned Medical Groups and Friendly Medical Groups) contracts with the Privia Physician’s historic practice entity, which no longer furnishes healthcare services (the “Affiliated Practice”) whereby the Affiliated Practice provides certain subcontracted services to the Medical Groups to allow the Medical Group to operate at the practice location. The Company evaluated its relationship with (a) Non-Owned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The Physician Member Services Agreement (“PMSA”) and support services agreement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licensed physicians holding a Privia leadership position (“Nominee Physicians”) and their respective Friendly Medical Group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on the Nominee Physician (“Friendly PC”) and the governing documents of the Friendly Medical Groups after considering the requirements of ASC 810, that the Company should consolidate the financial position and results of operations of the Friendly Medical Groups and the Friendly PCs. ASC 810 requires the Company to consolidate the financial position, results of operations and cash flows of a Non-Owned Medical Group affiliated by means of a service agreement if the Non-Owned Medical Group is a VIE and the Company is its primary beneficiary. An Affiliated Practice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three and nine months ended September 30, 2024 and 2023.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as those outlined above. The Company, however, does meet the criteria for consolidation of the Nominee PCs and the Friendly Medical Groups based on the discussion above. Privia Medical Group – West Texas, PLLC, (“PMG West Texas”) is a physician-owned Medical Group, with PMG West Texas Holdings, PLLC (“Friendly WTX PC”), a Texas professional limited liability company entirely owned by a Nominee Physician, owning majority membership interests and having governance and control rights via the governing documents of PMG West Texas. The Company has a contractual relationship with Friendly WTX PC through a Restriction Agreement. The VIE analysis was performed, and the Company determined that characteristic (b) exists as a result of meeting (ii) and (iv) and as such, PMG West Texas and Friendly WTX PC do represent VIEs and are consolidated as they do meet the criteria in ASC 810. Privia Medical Group Tennessee, PLLC (“PMG-TN”) is a physician-owned Medical Group, with PMG-TN Physicians, PLLC (“Friendly TN PC”), a Tennessee professional limited liability company entirely owned by a Nominee Physician, owning majority membership interests therein and having governance and control rights via the governing documents of PMG-TN. Again, the same analysis was performed, and the Company determined that characteristic (b) exists as a result of meeting (ii) and (iv) and as such, PMG-TN and Friendly TN PC do represent VIEs as they do meet the criteria in ASC 810. Privia Medical Group Washington, PLLC, (“PMG WA”) is a physician-owned Medical Group, with PMG Washington Holdings, PLLC (“Friendly WA PC”), a Washington professional limited liability company entirely owned by a Nominee Physician, owning majority membership interests and having governance and control rights via the governing documents of PMG WA. The Company has a contractual relationship with Friendly WA PC through a Restriction Agreement. The VIE analysis was performed, and the Company determined that characteristic (b) exists as a result of meeting (i), (ii) and (iv) and as such, PMG WA and Friendly WA PC do represent VIEs and are consolidated as they do meet the criteria in ASC 810. Privia Medical Group South Carolina, LLC, (“PMG SC”) is a physician-owned Medical Group, with PMG South Carolina Holdings, PLLC (“Friendly SC PC”), a South Carolina professional limited liability company entirely owned by a Nominee Physician, owning majority membership interests and having governance and control rights via the governing documents of PMG SC. The Company has a contractual relationship with Friendly SC PC through a Restriction Agreement. The VIE analysis was performed, and the Company determined that characteristic (b) exists as a result of meeting (i), (ii) and (iv) and as such PMG SC and Friendly SC PC represent VIEs and are consolidated as they meet the criteria in ASC 810.</t>
        </is>
      </c>
    </row>
    <row r="7">
      <c r="A7" s="4" t="inlineStr">
        <is>
          <t>Use of Estimates</t>
        </is>
      </c>
      <c r="B7" s="4" t="inlineStr">
        <is>
          <t xml:space="preserve">Use of Estimates </t>
        </is>
      </c>
    </row>
    <row r="8">
      <c r="A8" s="4" t="inlineStr">
        <is>
          <t>Recently Adopted Accounting Pronouncements and Recently Issued Accounting Pronouncements Pending Adoption</t>
        </is>
      </c>
      <c r="B8" s="4" t="inlineStr">
        <is>
          <t>Recently Adopted Accounting Pronouncements None. Recently Issued Accounting Pronouncements Pending Adoption In November 2023, the FASB issued Accounting Standards Update No. 2023-07, Segment Reporting - Improvements to Reportable Segment Disclosures .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The Company does not expect the adoption of the amendments to have a significant impact on its financial statements. In December 2023, the FASB issued Accounting Standards Update No. 2023-09, Income Taxes -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s disaggregated by source: For the Three Months Ended September 30, For the Nine Months Ended September 30, (Dollars in Thousands) 2024 2023 2024 2023 FFS-patient care $ 283,278 $ 245,569 $ 833,862 $ 704,346 FFS-administrative services 30,697 29,845 91,906 83,413 Capitated revenue 53,393 88,526 161,135 253,481 Shared savings 47,438 33,530 134,720 130,304 Care management fees (PMPM) 21,060 17,778 47,826 39,904 Other revenue 2,055 2,034 6,041 5,461 Total revenue $ 437,921 $ 417,282 $ 1,275,490 $ 1,216,909 For the Three Months Ended September 30, For the Nine Months Ended September 30, 2024 2023 2024 2023 Commercial insurers 71 % 72 % 70 % 70 % Government payers 15 % 14 % 14 % 15 % Patient 14 % 14 % 16 % 15 % 100 % 100 % 100 % 100 %</t>
        </is>
      </c>
    </row>
    <row r="5">
      <c r="A5" s="4" t="inlineStr">
        <is>
          <t>Schedule of Contract with Customer, Contract Asset, and Receivable</t>
        </is>
      </c>
      <c r="B5" s="4" t="inlineStr">
        <is>
          <t xml:space="preserve">The Company has the following contract assets: (Dollars in Thousands) September 30, 2024 December 31, 2023 Balances for contracts with customers Accounts receivable $ 408,959 $ 290,7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the Company’s intangible assets is as follows: September 30, 2024 December 31, 2023 (Dollars in thousands) Intangible Accumulated Intangible Accumulated Trade names $ 4,600 $ 2,319 $ 4,600 $ 2,147 Consumer customer relationships 3,100 2,752 3,100 2,566 Management service agreement 2,200 1,238 2,200 1,134 Physician network 7,446 734 7,446 362 Payer contracts 52,427 4,060 52,427 2,184 MSO service agreement 51,800 7,400 51,800 5,550 121,573 $ 18,503 121,573 $ 13,943 Less accumulated amortization (18,503) (13,943) Intangible assets, net $ 103,070 $ 107,630 </t>
        </is>
      </c>
    </row>
    <row r="5">
      <c r="A5" s="4" t="inlineStr">
        <is>
          <t>Schedule of Finite-Lived Intangible Assets, Future Amortization Expense</t>
        </is>
      </c>
      <c r="B5" s="4" t="inlineStr">
        <is>
          <t xml:space="preserve">Estimated future amortization expense for the Company’s intangible assets as of September 30, 2024 is as follows: (Dollars in Thousands) Remainder of 2024 $ 1,464 2025 5,857 2026 5,857 2027 5,857 2028 5,857 Thereafter 78,178 Total $ 103,0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ounts payable and accrued expenses consisted of the following: (Dollars in Thousands) September 30, 2024 December 31, 2023 Accounts payable $ 6,935 $ 7,882 Accrued employee compensation and benefits 7,354 5,973 Bonuses payable 13,866 15,073 Other accrued expenses 37,486 28,903 Total accounts payable and accrued expenses $ 65,641 $ 57,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der Liability (Tables)</t>
        </is>
      </c>
      <c r="B1" s="2" t="inlineStr">
        <is>
          <t>9 Months Ended</t>
        </is>
      </c>
    </row>
    <row r="2">
      <c r="B2" s="2" t="inlineStr">
        <is>
          <t>Sep. 30, 2024</t>
        </is>
      </c>
    </row>
    <row r="3">
      <c r="A3" s="3" t="inlineStr">
        <is>
          <t>Liability for Unpaid Claims and Claims Adjustment Expense, Activity in Liability [Abstract]</t>
        </is>
      </c>
      <c r="B3" s="4" t="inlineStr">
        <is>
          <t xml:space="preserve"> </t>
        </is>
      </c>
    </row>
    <row r="4">
      <c r="A4" s="4" t="inlineStr">
        <is>
          <t>Schedule of Liability for Unpaid Claims and Claims Adjustment Expense</t>
        </is>
      </c>
      <c r="B4" s="4" t="inlineStr">
        <is>
          <t xml:space="preserve">The Company’s liabilities for unpaid medical claims under at-risk capitation arrangements, which are included in Provider liability in the Company’s condensed consolidated balance sheets, were as follows: September 30, (Dollars in Thousands) 2024 2023 Balance, beginning of period $ 67,138 $ 28,617 Incurred health care costs Current year 156,899 246,004 Prior years 1,384 5,723 Total claims incurred $ 158,283 $ 251,727 Claims Paid Current year (97,883) (185,287) Prior years (52,461) (30,502) Total claims paid $ (150,344) $ (215,789) Balance, end of period $ 75,077 $ 64,5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The following table summarizes stock option activity under the PH Parent Option Plan and the Plan: Number of Shares Weighted- Weighted- Aggregate Intrinsic Balance at December 31, 2023 9,820,754 $ 9.06 7.90 $ 138,028 Granted — — Exercised (982,108) 2.01 Forfeited (33,183) 24.56 Balance at September 30, 2024 8,805,463 $ 9.79 7.36 $ 90,388 Exercisable September 30, 2024 7,748,249 $ 7.95 7.47 $ 90,388 </t>
        </is>
      </c>
    </row>
    <row r="5">
      <c r="A5" s="4" t="inlineStr">
        <is>
          <t>Schedule of Restricted Stock Unit, Activity</t>
        </is>
      </c>
      <c r="B5" s="4" t="inlineStr">
        <is>
          <t>The following table summarizes the RSU activity under the Plan: Number of Shares Grant Date Fair Value Unvested and outstanding at December 31, 2023 2,947,102 $ 25.18 Granted 2,168,676 22.57 Vested (812,593) 25.70 Forfeited (152,043) 24.66 Unvested and outstanding at September 30, 2024 4,151,142 $ 23.73 PSU Activity The following table summarizes the PSU activity under the Plan: Number of Shares Grant Date Fair Value Unvested and outstanding at December 31, 2023 776,029 $ 31.94 Granted (1) 904,960 22.92 Vested (15,735) 29.93 Forfeited (27,573) 29.05 Unvested and outstanding at September 30, 2024 1,637,681 $ 27.02 (1) During the nine months ended September 30, 2024, Privia awarded RSUs in the form of PSUs to certain executive officers and employees which vest after three years, subject to continued employment of the recipients and the achievement of certain performance metric targets. The Company has identified and approved the performance metrics associated with the 2024 fiscal year and the applicable targets for the 2025 and 2026 fiscal years will be established and approved at a later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fair value at each reporting date.</t>
        </is>
      </c>
    </row>
    <row r="6">
      <c r="A6" s="4" t="inlineStr">
        <is>
          <t>Schedule of Disclosure of Share-based Compensation Arrangements by Share-based Payment Award</t>
        </is>
      </c>
      <c r="B6" s="4" t="inlineStr">
        <is>
          <t xml:space="preserve">Stock-based compensation expense was classified in the condensed consolidated statements of operations as follows: For the Three Months Ended September 30, For the Nine Months Ended September 30, (Dollars in Thousands) 2024 2023 2024 2023 Cost of platform $ 4,905 $ 3,445 $ 13,502 $ 8,739 Sales and marketing 1,130 661 2,943 1,757 General and administrative 9,071 6,695 24,956 14,933 Total stock-based compensation $ 15,106 $ 10,801 $ 41,401 $ 25,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and Revenue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s of Concentration of Risk, by Risk Factor</t>
        </is>
      </c>
      <c r="B4" s="4" t="inlineStr">
        <is>
          <t>The following table provides the Company’s revenue concentrations with respect to major payers as a percentage of the Company’s total revenues: For the Three Months Ended September 30, For the Nine Months Ended September 30, (Dollars in Thousands) 2024 2023 2024 2023 Payer A 30 % 32 % 30 % 31 % Payer B 15 % 14 % 14 % 15 % Payer C 11 % 11 % 11 % 11 % The following table provides the Company’s concentrations of credit risk with respect to major payers as a percentage of receivables, net: (Dollars in Thousands) September 30, 2024 December 31, 2023 Payer A 25 % 23 % Payer B 18 % 18 % Payer C 14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 xml:space="preserve">A reconciliation of net income available to common stockholders and the number of shares in the calculation of basic and diluted earnings per share was calculated as follows: For the Three Months Ended September 30, For the Nine Months Ended September 30, (in thousands, except for share and per share amounts) 2024 2023 2024 2023 Net income attributable to Privia Health Group, Inc. common stockholders $ 3,535 $ 5,643 $ 9,986 $ 20,241 Weighted average common shares outstanding - basic 119,658,574 117,602,059 119,156,368 116,266,938 Weighted average common share outstanding - diluted 125,751,006 124,924,442 125,457,540 124,646,849 Earnings per share attributable to Privia Health Group, Inc. common stockholders – basic $ 0.03 $ 0.05 $ 0.08 $ 0.17 Earnings per share attributable to Privia Health Group, Inc. common stockholders – diluted $ 0.03 $ 0.05 $ 0.08 $ 0.16 </t>
        </is>
      </c>
    </row>
    <row r="5">
      <c r="A5" s="4" t="inlineStr">
        <is>
          <t>Schedule of Antidilutive Securities Excluded from Computation of Loss Per Share</t>
        </is>
      </c>
      <c r="B5" s="4" t="inlineStr">
        <is>
          <t xml:space="preserve">The following outstanding shares of potentially dilutive securities were excluded from computation of diluted loss per share attributable to common stockholders for the periods presented because including them would have been antidilutive: Nine Months Ended September 30, 2024 2023 Potentially dilutive stock options to purchase common stock, RSUs and PSUs 8,293,114 5,411,217 Total potentially dilutive shares 8,293,114 5,411,2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Organization and Summary of Significant Accounting Policies (Details) $ in Thousands</t>
        </is>
      </c>
      <c r="B1" s="2" t="inlineStr">
        <is>
          <t>9 Months Ended</t>
        </is>
      </c>
    </row>
    <row r="2">
      <c r="B2" s="2" t="inlineStr">
        <is>
          <t>Sep. 30, 2024 USD ($) market company</t>
        </is>
      </c>
      <c r="C2" s="2" t="inlineStr">
        <is>
          <t>Dec. 31, 2023 USD ($)</t>
        </is>
      </c>
    </row>
    <row r="3">
      <c r="A3" s="3" t="inlineStr">
        <is>
          <t>Subsidiary, Sale of Stock [Line Items]</t>
        </is>
      </c>
      <c r="B3" s="4" t="inlineStr">
        <is>
          <t xml:space="preserve"> </t>
        </is>
      </c>
      <c r="C3" s="4" t="inlineStr">
        <is>
          <t xml:space="preserve"> </t>
        </is>
      </c>
    </row>
    <row r="4">
      <c r="A4" s="4" t="inlineStr">
        <is>
          <t>Number of markets in which entity operates | market</t>
        </is>
      </c>
      <c r="B4" s="5" t="n">
        <v>14</v>
      </c>
      <c r="C4" s="4" t="inlineStr">
        <is>
          <t xml:space="preserve"> </t>
        </is>
      </c>
    </row>
    <row r="5">
      <c r="A5" s="4" t="inlineStr">
        <is>
          <t>MSO, ownership percentage</t>
        </is>
      </c>
      <c r="B5" s="8" t="n">
        <v>1</v>
      </c>
      <c r="C5" s="4" t="inlineStr">
        <is>
          <t xml:space="preserve"> </t>
        </is>
      </c>
    </row>
    <row r="6">
      <c r="A6" s="4" t="inlineStr">
        <is>
          <t>Number of MSOs where the company is at least the majority owner | company</t>
        </is>
      </c>
      <c r="B6" s="5" t="n">
        <v>7</v>
      </c>
      <c r="C6" s="4" t="inlineStr">
        <is>
          <t xml:space="preserve"> </t>
        </is>
      </c>
    </row>
    <row r="7">
      <c r="A7" s="4" t="inlineStr">
        <is>
          <t>Assets, current</t>
        </is>
      </c>
      <c r="B7" s="6" t="n">
        <v>853753</v>
      </c>
      <c r="C7" s="6" t="n">
        <v>700804</v>
      </c>
    </row>
    <row r="8">
      <c r="A8" s="4" t="inlineStr">
        <is>
          <t>Total current liabilities</t>
        </is>
      </c>
      <c r="B8" s="5" t="n">
        <v>479473</v>
      </c>
      <c r="C8" s="5" t="n">
        <v>386952</v>
      </c>
    </row>
    <row r="9">
      <c r="A9" s="4" t="inlineStr">
        <is>
          <t>Variable Interest Entity, Primary Beneficiary | P M G West Texas And P M G T N</t>
        </is>
      </c>
      <c r="B9" s="4" t="inlineStr">
        <is>
          <t xml:space="preserve"> </t>
        </is>
      </c>
      <c r="C9" s="4" t="inlineStr">
        <is>
          <t xml:space="preserve"> </t>
        </is>
      </c>
    </row>
    <row r="10">
      <c r="A10" s="3" t="inlineStr">
        <is>
          <t>Subsidiary, Sale of Stock [Line Items]</t>
        </is>
      </c>
      <c r="B10" s="4" t="inlineStr">
        <is>
          <t xml:space="preserve"> </t>
        </is>
      </c>
      <c r="C10" s="4" t="inlineStr">
        <is>
          <t xml:space="preserve"> </t>
        </is>
      </c>
    </row>
    <row r="11">
      <c r="A11" s="4" t="inlineStr">
        <is>
          <t>Assets, current</t>
        </is>
      </c>
      <c r="B11" s="5" t="n">
        <v>6500</v>
      </c>
      <c r="C11" s="5" t="n">
        <v>6200</v>
      </c>
    </row>
    <row r="12">
      <c r="A12" s="4" t="inlineStr">
        <is>
          <t>Total current liabilities</t>
        </is>
      </c>
      <c r="B12" s="6" t="n">
        <v>6500</v>
      </c>
      <c r="C12" s="6" t="n">
        <v>62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5" t="n">
        <v>1000000000</v>
      </c>
      <c r="C4" s="5" t="n">
        <v>1000000000</v>
      </c>
    </row>
    <row r="5">
      <c r="A5" s="4" t="inlineStr">
        <is>
          <t>Common stock, shares issued (in shares)</t>
        </is>
      </c>
      <c r="B5" s="5" t="n">
        <v>119953176</v>
      </c>
      <c r="C5" s="5" t="n">
        <v>118216979</v>
      </c>
    </row>
    <row r="6">
      <c r="A6" s="4" t="inlineStr">
        <is>
          <t>Common stock, shares outstanding (in shares)</t>
        </is>
      </c>
      <c r="B6" s="5" t="n">
        <v>119953176</v>
      </c>
      <c r="C6" s="5" t="n">
        <v>118216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ese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37921</v>
      </c>
      <c r="C4" s="6" t="n">
        <v>417282</v>
      </c>
      <c r="D4" s="6" t="n">
        <v>1275490</v>
      </c>
      <c r="E4" s="6" t="n">
        <v>1216909</v>
      </c>
    </row>
    <row r="5">
      <c r="A5" s="4" t="inlineStr">
        <is>
          <t>FFS-patient 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83278</v>
      </c>
      <c r="C7" s="5" t="n">
        <v>245569</v>
      </c>
      <c r="D7" s="5" t="n">
        <v>833862</v>
      </c>
      <c r="E7" s="5" t="n">
        <v>704346</v>
      </c>
    </row>
    <row r="8">
      <c r="A8" s="4" t="inlineStr">
        <is>
          <t>FFS-administrativ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0697</v>
      </c>
      <c r="C10" s="5" t="n">
        <v>29845</v>
      </c>
      <c r="D10" s="5" t="n">
        <v>91906</v>
      </c>
      <c r="E10" s="5" t="n">
        <v>83413</v>
      </c>
    </row>
    <row r="11">
      <c r="A11" s="4" t="inlineStr">
        <is>
          <t>Capitated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53393</v>
      </c>
      <c r="C13" s="5" t="n">
        <v>88526</v>
      </c>
      <c r="D13" s="5" t="n">
        <v>161135</v>
      </c>
      <c r="E13" s="5" t="n">
        <v>253481</v>
      </c>
    </row>
    <row r="14">
      <c r="A14" s="4" t="inlineStr">
        <is>
          <t>Shared saving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7438</v>
      </c>
      <c r="C16" s="5" t="n">
        <v>33530</v>
      </c>
      <c r="D16" s="5" t="n">
        <v>134720</v>
      </c>
      <c r="E16" s="5" t="n">
        <v>130304</v>
      </c>
    </row>
    <row r="17">
      <c r="A17" s="4" t="inlineStr">
        <is>
          <t>Care management fees (PMPM)</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1060</v>
      </c>
      <c r="C19" s="5" t="n">
        <v>17778</v>
      </c>
      <c r="D19" s="5" t="n">
        <v>47826</v>
      </c>
      <c r="E19" s="5" t="n">
        <v>39904</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2055</v>
      </c>
      <c r="C22" s="6" t="n">
        <v>2034</v>
      </c>
      <c r="D22" s="6" t="n">
        <v>6041</v>
      </c>
      <c r="E22" s="6" t="n">
        <v>546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centages By Source of Net Operating Revenue (Details) - Customer Concentration Risk</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mmercial insurers | Commercial insur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71</v>
      </c>
      <c r="C5" s="8" t="n">
        <v>0.72</v>
      </c>
      <c r="D5" s="8" t="n">
        <v>0.7</v>
      </c>
      <c r="E5" s="8" t="n">
        <v>0.7</v>
      </c>
    </row>
    <row r="6">
      <c r="A6" s="4" t="inlineStr">
        <is>
          <t>Revenue Benchmark | All Customers</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1</v>
      </c>
      <c r="C8" s="8" t="n">
        <v>1</v>
      </c>
      <c r="D8" s="8" t="n">
        <v>1</v>
      </c>
      <c r="E8" s="8" t="n">
        <v>1</v>
      </c>
    </row>
    <row r="9">
      <c r="A9" s="4" t="inlineStr">
        <is>
          <t>Revenue Benchmark | Government payer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5</v>
      </c>
      <c r="C11" s="8" t="n">
        <v>0.14</v>
      </c>
      <c r="D11" s="8" t="n">
        <v>0.14</v>
      </c>
      <c r="E11" s="8" t="n">
        <v>0.15</v>
      </c>
    </row>
    <row r="12">
      <c r="A12" s="4" t="inlineStr">
        <is>
          <t>Revenue Benchmark | Patient</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14</v>
      </c>
      <c r="C14" s="8" t="n">
        <v>0.14</v>
      </c>
      <c r="D14" s="8" t="n">
        <v>0.16</v>
      </c>
      <c r="E14" s="8" t="n">
        <v>0.1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Unearned Revenue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408959</v>
      </c>
      <c r="C3" s="6" t="n">
        <v>29076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s>
  <sheetData>
    <row r="1">
      <c r="A1" s="1" t="inlineStr">
        <is>
          <t>Goodwill and Intangible Assets, Net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39457</v>
      </c>
      <c r="C4" s="4" t="inlineStr">
        <is>
          <t xml:space="preserve"> </t>
        </is>
      </c>
      <c r="D4" s="6" t="n">
        <v>139457</v>
      </c>
      <c r="E4" s="4" t="inlineStr">
        <is>
          <t xml:space="preserve"> </t>
        </is>
      </c>
      <c r="F4" s="6" t="n">
        <v>138749</v>
      </c>
    </row>
    <row r="5">
      <c r="A5" s="4" t="inlineStr">
        <is>
          <t>Amortization period</t>
        </is>
      </c>
      <c r="B5" s="4" t="inlineStr">
        <is>
          <t>17 years 6 months</t>
        </is>
      </c>
      <c r="C5" s="4" t="inlineStr">
        <is>
          <t xml:space="preserve"> </t>
        </is>
      </c>
      <c r="D5" s="4" t="inlineStr">
        <is>
          <t>17 years 6 months</t>
        </is>
      </c>
      <c r="E5" s="4" t="inlineStr">
        <is>
          <t xml:space="preserve"> </t>
        </is>
      </c>
      <c r="F5" s="4" t="inlineStr">
        <is>
          <t xml:space="preserve"> </t>
        </is>
      </c>
    </row>
    <row r="6">
      <c r="A6" s="4" t="inlineStr">
        <is>
          <t>Amortization of intangibles</t>
        </is>
      </c>
      <c r="B6" s="6" t="n">
        <v>1500</v>
      </c>
      <c r="C6" s="6" t="n">
        <v>1400</v>
      </c>
      <c r="D6" s="6" t="n">
        <v>4560</v>
      </c>
      <c r="E6" s="6" t="n">
        <v>3883</v>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121573</v>
      </c>
      <c r="C3" s="6" t="n">
        <v>121573</v>
      </c>
    </row>
    <row r="4">
      <c r="A4" s="4" t="inlineStr">
        <is>
          <t>Less accumulated amortization</t>
        </is>
      </c>
      <c r="B4" s="5" t="n">
        <v>18503</v>
      </c>
      <c r="C4" s="5" t="n">
        <v>13943</v>
      </c>
    </row>
    <row r="5">
      <c r="A5" s="4" t="inlineStr">
        <is>
          <t>Total</t>
        </is>
      </c>
      <c r="B5" s="5" t="n">
        <v>103070</v>
      </c>
      <c r="C5" s="5" t="n">
        <v>107630</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4600</v>
      </c>
      <c r="C8" s="5" t="n">
        <v>4600</v>
      </c>
    </row>
    <row r="9">
      <c r="A9" s="4" t="inlineStr">
        <is>
          <t>Less accumulated amortization</t>
        </is>
      </c>
      <c r="B9" s="5" t="n">
        <v>2319</v>
      </c>
      <c r="C9" s="5" t="n">
        <v>2147</v>
      </c>
    </row>
    <row r="10">
      <c r="A10" s="4" t="inlineStr">
        <is>
          <t>Consumer 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t>
        </is>
      </c>
      <c r="B12" s="5" t="n">
        <v>3100</v>
      </c>
      <c r="C12" s="5" t="n">
        <v>3100</v>
      </c>
    </row>
    <row r="13">
      <c r="A13" s="4" t="inlineStr">
        <is>
          <t>Less accumulated amortization</t>
        </is>
      </c>
      <c r="B13" s="5" t="n">
        <v>2752</v>
      </c>
      <c r="C13" s="5" t="n">
        <v>2566</v>
      </c>
    </row>
    <row r="14">
      <c r="A14" s="4" t="inlineStr">
        <is>
          <t>Service Agreements | Management service agree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t>
        </is>
      </c>
      <c r="B16" s="5" t="n">
        <v>2200</v>
      </c>
      <c r="C16" s="5" t="n">
        <v>2200</v>
      </c>
    </row>
    <row r="17">
      <c r="A17" s="4" t="inlineStr">
        <is>
          <t>Less accumulated amortization</t>
        </is>
      </c>
      <c r="B17" s="5" t="n">
        <v>1238</v>
      </c>
      <c r="C17" s="5" t="n">
        <v>1134</v>
      </c>
    </row>
    <row r="18">
      <c r="A18" s="4" t="inlineStr">
        <is>
          <t>Service Agreements | MSO service agreement</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t>
        </is>
      </c>
      <c r="B20" s="5" t="n">
        <v>51800</v>
      </c>
      <c r="C20" s="5" t="n">
        <v>51800</v>
      </c>
    </row>
    <row r="21">
      <c r="A21" s="4" t="inlineStr">
        <is>
          <t>Less accumulated amortization</t>
        </is>
      </c>
      <c r="B21" s="5" t="n">
        <v>7400</v>
      </c>
      <c r="C21" s="5" t="n">
        <v>5550</v>
      </c>
    </row>
    <row r="22">
      <c r="A22" s="4" t="inlineStr">
        <is>
          <t>Physician network | Physician network</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t>
        </is>
      </c>
      <c r="B24" s="5" t="n">
        <v>7446</v>
      </c>
      <c r="C24" s="5" t="n">
        <v>7446</v>
      </c>
    </row>
    <row r="25">
      <c r="A25" s="4" t="inlineStr">
        <is>
          <t>Less accumulated amortization</t>
        </is>
      </c>
      <c r="B25" s="5" t="n">
        <v>734</v>
      </c>
      <c r="C25" s="5" t="n">
        <v>362</v>
      </c>
    </row>
    <row r="26">
      <c r="A26" s="4" t="inlineStr">
        <is>
          <t>Payer contrac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Intangible Assets</t>
        </is>
      </c>
      <c r="B28" s="5" t="n">
        <v>52427</v>
      </c>
      <c r="C28" s="5" t="n">
        <v>52427</v>
      </c>
    </row>
    <row r="29">
      <c r="A29" s="4" t="inlineStr">
        <is>
          <t>Less accumulated amortization</t>
        </is>
      </c>
      <c r="B29" s="6" t="n">
        <v>4060</v>
      </c>
      <c r="C29" s="6" t="n">
        <v>218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464</v>
      </c>
      <c r="C3" s="4" t="inlineStr">
        <is>
          <t xml:space="preserve"> </t>
        </is>
      </c>
    </row>
    <row r="4">
      <c r="A4" s="4" t="inlineStr">
        <is>
          <t>2025</t>
        </is>
      </c>
      <c r="B4" s="5" t="n">
        <v>5857</v>
      </c>
      <c r="C4" s="4" t="inlineStr">
        <is>
          <t xml:space="preserve"> </t>
        </is>
      </c>
    </row>
    <row r="5">
      <c r="A5" s="4" t="inlineStr">
        <is>
          <t>2026</t>
        </is>
      </c>
      <c r="B5" s="5" t="n">
        <v>5857</v>
      </c>
      <c r="C5" s="4" t="inlineStr">
        <is>
          <t xml:space="preserve"> </t>
        </is>
      </c>
    </row>
    <row r="6">
      <c r="A6" s="4" t="inlineStr">
        <is>
          <t>2027</t>
        </is>
      </c>
      <c r="B6" s="5" t="n">
        <v>5857</v>
      </c>
      <c r="C6" s="4" t="inlineStr">
        <is>
          <t xml:space="preserve"> </t>
        </is>
      </c>
    </row>
    <row r="7">
      <c r="A7" s="4" t="inlineStr">
        <is>
          <t>2028</t>
        </is>
      </c>
      <c r="B7" s="5" t="n">
        <v>5857</v>
      </c>
      <c r="C7" s="4" t="inlineStr">
        <is>
          <t xml:space="preserve"> </t>
        </is>
      </c>
    </row>
    <row r="8">
      <c r="A8" s="4" t="inlineStr">
        <is>
          <t>Thereafter</t>
        </is>
      </c>
      <c r="B8" s="5" t="n">
        <v>78178</v>
      </c>
      <c r="C8" s="4" t="inlineStr">
        <is>
          <t xml:space="preserve"> </t>
        </is>
      </c>
    </row>
    <row r="9">
      <c r="A9" s="4" t="inlineStr">
        <is>
          <t>Total</t>
        </is>
      </c>
      <c r="B9" s="6" t="n">
        <v>103070</v>
      </c>
      <c r="C9" s="6" t="n">
        <v>10763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6935</v>
      </c>
      <c r="C3" s="6" t="n">
        <v>7882</v>
      </c>
    </row>
    <row r="4">
      <c r="A4" s="4" t="inlineStr">
        <is>
          <t>Accrued employee compensation and benefits</t>
        </is>
      </c>
      <c r="B4" s="5" t="n">
        <v>7354</v>
      </c>
      <c r="C4" s="5" t="n">
        <v>5973</v>
      </c>
    </row>
    <row r="5">
      <c r="A5" s="4" t="inlineStr">
        <is>
          <t>Bonuses payable</t>
        </is>
      </c>
      <c r="B5" s="5" t="n">
        <v>13866</v>
      </c>
      <c r="C5" s="5" t="n">
        <v>15073</v>
      </c>
    </row>
    <row r="6">
      <c r="A6" s="4" t="inlineStr">
        <is>
          <t>Other accrued expenses</t>
        </is>
      </c>
      <c r="B6" s="5" t="n">
        <v>37486</v>
      </c>
      <c r="C6" s="5" t="n">
        <v>28903</v>
      </c>
    </row>
    <row r="7">
      <c r="A7" s="4" t="inlineStr">
        <is>
          <t>Total accounts payable and accrued expenses</t>
        </is>
      </c>
      <c r="B7" s="6" t="n">
        <v>65641</v>
      </c>
      <c r="C7" s="6" t="n">
        <v>578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vider Liability - Unpaid Claims (Details) - USD ($) $ in Thousands</t>
        </is>
      </c>
      <c r="B1" s="2" t="inlineStr">
        <is>
          <t>9 Months Ended</t>
        </is>
      </c>
    </row>
    <row r="2">
      <c r="B2" s="2" t="inlineStr">
        <is>
          <t>Sep. 30, 2024</t>
        </is>
      </c>
      <c r="C2" s="2" t="inlineStr">
        <is>
          <t>Sep. 30, 2023</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326078</v>
      </c>
      <c r="C4" s="4" t="inlineStr">
        <is>
          <t xml:space="preserve"> </t>
        </is>
      </c>
    </row>
    <row r="5">
      <c r="A5" s="3" t="inlineStr">
        <is>
          <t>Claims Paid</t>
        </is>
      </c>
      <c r="B5" s="4" t="inlineStr">
        <is>
          <t xml:space="preserve"> </t>
        </is>
      </c>
      <c r="C5" s="4" t="inlineStr">
        <is>
          <t xml:space="preserve"> </t>
        </is>
      </c>
    </row>
    <row r="6">
      <c r="A6" s="4" t="inlineStr">
        <is>
          <t>Ending balance</t>
        </is>
      </c>
      <c r="B6" s="5" t="n">
        <v>411252</v>
      </c>
      <c r="C6" s="4" t="inlineStr">
        <is>
          <t xml:space="preserve"> </t>
        </is>
      </c>
    </row>
    <row r="7">
      <c r="A7" s="4" t="inlineStr">
        <is>
          <t>At-Risk Capitation Arrangements</t>
        </is>
      </c>
      <c r="B7" s="4" t="inlineStr">
        <is>
          <t xml:space="preserve"> </t>
        </is>
      </c>
      <c r="C7" s="4" t="inlineStr">
        <is>
          <t xml:space="preserve"> </t>
        </is>
      </c>
    </row>
    <row r="8">
      <c r="A8" s="3" t="inlineStr">
        <is>
          <t>Liability for Unpaid Claims and Claims Adjustment Expense [Roll Forward]</t>
        </is>
      </c>
      <c r="B8" s="4" t="inlineStr">
        <is>
          <t xml:space="preserve"> </t>
        </is>
      </c>
      <c r="C8" s="4" t="inlineStr">
        <is>
          <t xml:space="preserve"> </t>
        </is>
      </c>
    </row>
    <row r="9">
      <c r="A9" s="4" t="inlineStr">
        <is>
          <t>Beginning balance</t>
        </is>
      </c>
      <c r="B9" s="5" t="n">
        <v>67138</v>
      </c>
      <c r="C9" s="6" t="n">
        <v>28617</v>
      </c>
    </row>
    <row r="10">
      <c r="A10" s="3" t="inlineStr">
        <is>
          <t>Incurred health care costs</t>
        </is>
      </c>
      <c r="B10" s="4" t="inlineStr">
        <is>
          <t xml:space="preserve"> </t>
        </is>
      </c>
      <c r="C10" s="4" t="inlineStr">
        <is>
          <t xml:space="preserve"> </t>
        </is>
      </c>
    </row>
    <row r="11">
      <c r="A11" s="4" t="inlineStr">
        <is>
          <t>Current year</t>
        </is>
      </c>
      <c r="B11" s="5" t="n">
        <v>156899</v>
      </c>
      <c r="C11" s="5" t="n">
        <v>246004</v>
      </c>
    </row>
    <row r="12">
      <c r="A12" s="4" t="inlineStr">
        <is>
          <t>Prior years</t>
        </is>
      </c>
      <c r="B12" s="5" t="n">
        <v>1384</v>
      </c>
      <c r="C12" s="5" t="n">
        <v>5723</v>
      </c>
    </row>
    <row r="13">
      <c r="A13" s="4" t="inlineStr">
        <is>
          <t>Total claims incurred</t>
        </is>
      </c>
      <c r="B13" s="5" t="n">
        <v>158283</v>
      </c>
      <c r="C13" s="5" t="n">
        <v>251727</v>
      </c>
    </row>
    <row r="14">
      <c r="A14" s="3" t="inlineStr">
        <is>
          <t>Claims Paid</t>
        </is>
      </c>
      <c r="B14" s="4" t="inlineStr">
        <is>
          <t xml:space="preserve"> </t>
        </is>
      </c>
      <c r="C14" s="4" t="inlineStr">
        <is>
          <t xml:space="preserve"> </t>
        </is>
      </c>
    </row>
    <row r="15">
      <c r="A15" s="4" t="inlineStr">
        <is>
          <t>Current year</t>
        </is>
      </c>
      <c r="B15" s="5" t="n">
        <v>-97883</v>
      </c>
      <c r="C15" s="5" t="n">
        <v>-185287</v>
      </c>
    </row>
    <row r="16">
      <c r="A16" s="4" t="inlineStr">
        <is>
          <t>Prior years</t>
        </is>
      </c>
      <c r="B16" s="5" t="n">
        <v>-52461</v>
      </c>
      <c r="C16" s="5" t="n">
        <v>-30502</v>
      </c>
    </row>
    <row r="17">
      <c r="A17" s="4" t="inlineStr">
        <is>
          <t>Total claims paid</t>
        </is>
      </c>
      <c r="B17" s="5" t="n">
        <v>-150344</v>
      </c>
      <c r="C17" s="5" t="n">
        <v>-215789</v>
      </c>
    </row>
    <row r="18">
      <c r="A18" s="4" t="inlineStr">
        <is>
          <t>Ending balance</t>
        </is>
      </c>
      <c r="B18" s="6" t="n">
        <v>75077</v>
      </c>
      <c r="C18" s="6" t="n">
        <v>645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60" customWidth="1" min="2" max="2"/>
    <col width="14" customWidth="1" min="3" max="3"/>
    <col width="14" customWidth="1" min="4" max="4"/>
  </cols>
  <sheetData>
    <row r="1">
      <c r="A1" s="1" t="inlineStr">
        <is>
          <t>Debt (Details) - USD ($)</t>
        </is>
      </c>
      <c r="B1" s="2" t="inlineStr">
        <is>
          <t>Nov. 16, 2023</t>
        </is>
      </c>
      <c r="C1" s="2" t="inlineStr">
        <is>
          <t>Sep. 30, 2024</t>
        </is>
      </c>
      <c r="D1" s="2" t="inlineStr">
        <is>
          <t>Mar. 16, 2023</t>
        </is>
      </c>
    </row>
    <row r="2">
      <c r="A2" s="4" t="inlineStr">
        <is>
          <t>Original Credit Agreement</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4" t="inlineStr">
        <is>
          <t xml:space="preserve"> </t>
        </is>
      </c>
      <c r="D4" s="6" t="n">
        <v>0</v>
      </c>
    </row>
    <row r="5">
      <c r="A5" s="4" t="inlineStr">
        <is>
          <t>Revolving Credit Agreement | Line of Credit</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 instrument, variable interest rate, type [Extensible Enumeration]</t>
        </is>
      </c>
      <c r="B7" s="4" t="inlineStr">
        <is>
          <t>Fed Funds Effective Rate Overnight Index Swap Rate [Member]</t>
        </is>
      </c>
      <c r="C7" s="4" t="inlineStr">
        <is>
          <t xml:space="preserve"> </t>
        </is>
      </c>
      <c r="D7" s="4" t="inlineStr">
        <is>
          <t xml:space="preserve"> </t>
        </is>
      </c>
    </row>
    <row r="8">
      <c r="A8" s="4" t="inlineStr">
        <is>
          <t>Basis spread</t>
        </is>
      </c>
      <c r="B8" s="9" t="n">
        <v>0.005</v>
      </c>
      <c r="C8" s="4" t="inlineStr">
        <is>
          <t xml:space="preserve"> </t>
        </is>
      </c>
      <c r="D8" s="4" t="inlineStr">
        <is>
          <t xml:space="preserve"> </t>
        </is>
      </c>
    </row>
    <row r="9">
      <c r="A9" s="4" t="inlineStr">
        <is>
          <t>Floor rate</t>
        </is>
      </c>
      <c r="B9" s="8" t="n">
        <v>0.01</v>
      </c>
      <c r="C9" s="4" t="inlineStr">
        <is>
          <t xml:space="preserve"> </t>
        </is>
      </c>
      <c r="D9" s="4" t="inlineStr">
        <is>
          <t xml:space="preserve"> </t>
        </is>
      </c>
    </row>
    <row r="10">
      <c r="A10" s="4" t="inlineStr">
        <is>
          <t>Revolving Credit Facility | Original Credit Agreement | Line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ong term debt amount outstanding</t>
        </is>
      </c>
      <c r="B12" s="4" t="inlineStr">
        <is>
          <t xml:space="preserve"> </t>
        </is>
      </c>
      <c r="C12" s="4" t="inlineStr">
        <is>
          <t xml:space="preserve"> </t>
        </is>
      </c>
      <c r="D12" s="6" t="n">
        <v>0</v>
      </c>
    </row>
    <row r="13">
      <c r="A13" s="4" t="inlineStr">
        <is>
          <t>Revolving Credit Facility | Revolving Credit Agreement | Line of Credit</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ximum borrowing capacity</t>
        </is>
      </c>
      <c r="B15" s="6" t="n">
        <v>125000000</v>
      </c>
      <c r="C15" s="4" t="inlineStr">
        <is>
          <t xml:space="preserve"> </t>
        </is>
      </c>
      <c r="D15" s="4" t="inlineStr">
        <is>
          <t xml:space="preserve"> </t>
        </is>
      </c>
    </row>
    <row r="16">
      <c r="A16" s="4" t="inlineStr">
        <is>
          <t>Debt instrument, term</t>
        </is>
      </c>
      <c r="B16" s="4" t="inlineStr">
        <is>
          <t>5 years</t>
        </is>
      </c>
      <c r="C16" s="4" t="inlineStr">
        <is>
          <t xml:space="preserve"> </t>
        </is>
      </c>
      <c r="D16" s="4" t="inlineStr">
        <is>
          <t xml:space="preserve"> </t>
        </is>
      </c>
    </row>
    <row r="17">
      <c r="A17" s="4" t="inlineStr">
        <is>
          <t>Unused capacity, commitment fee percentage</t>
        </is>
      </c>
      <c r="B17" s="9" t="n">
        <v>0.002</v>
      </c>
      <c r="C17" s="4" t="inlineStr">
        <is>
          <t xml:space="preserve"> </t>
        </is>
      </c>
      <c r="D17" s="4" t="inlineStr">
        <is>
          <t xml:space="preserve"> </t>
        </is>
      </c>
    </row>
    <row r="18">
      <c r="A18" s="4" t="inlineStr">
        <is>
          <t>Line of credit outstanding</t>
        </is>
      </c>
      <c r="B18" s="4" t="inlineStr">
        <is>
          <t xml:space="preserve"> </t>
        </is>
      </c>
      <c r="C18" s="6" t="n">
        <v>0</v>
      </c>
      <c r="D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999</v>
      </c>
      <c r="C4" s="6" t="n">
        <v>2488</v>
      </c>
      <c r="D4" s="6" t="n">
        <v>8171</v>
      </c>
      <c r="E4" s="6" t="n">
        <v>6049</v>
      </c>
    </row>
    <row r="5">
      <c r="A5" s="4" t="inlineStr">
        <is>
          <t>Effective income tax expense (benefit) rate</t>
        </is>
      </c>
      <c r="B5" s="4" t="inlineStr">
        <is>
          <t xml:space="preserve"> </t>
        </is>
      </c>
      <c r="C5" s="4" t="inlineStr">
        <is>
          <t xml:space="preserve"> </t>
        </is>
      </c>
      <c r="D5" s="9" t="n">
        <v>0.412</v>
      </c>
      <c r="E5" s="9" t="n">
        <v>0.24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37921</v>
      </c>
      <c r="C4" s="6" t="n">
        <v>417282</v>
      </c>
      <c r="D4" s="6" t="n">
        <v>1275490</v>
      </c>
      <c r="E4" s="6" t="n">
        <v>121690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vider expense</t>
        </is>
      </c>
      <c r="B6" s="5" t="n">
        <v>336501</v>
      </c>
      <c r="C6" s="5" t="n">
        <v>325222</v>
      </c>
      <c r="D6" s="5" t="n">
        <v>979373</v>
      </c>
      <c r="E6" s="5" t="n">
        <v>949195</v>
      </c>
    </row>
    <row r="7">
      <c r="A7" s="4" t="inlineStr">
        <is>
          <t>Cost of platform</t>
        </is>
      </c>
      <c r="B7" s="5" t="n">
        <v>56068</v>
      </c>
      <c r="C7" s="5" t="n">
        <v>50324</v>
      </c>
      <c r="D7" s="5" t="n">
        <v>167231</v>
      </c>
      <c r="E7" s="5" t="n">
        <v>145254</v>
      </c>
    </row>
    <row r="8">
      <c r="A8" s="4" t="inlineStr">
        <is>
          <t>Sales and marketing</t>
        </is>
      </c>
      <c r="B8" s="5" t="n">
        <v>7047</v>
      </c>
      <c r="C8" s="5" t="n">
        <v>7241</v>
      </c>
      <c r="D8" s="5" t="n">
        <v>19984</v>
      </c>
      <c r="E8" s="5" t="n">
        <v>18483</v>
      </c>
    </row>
    <row r="9">
      <c r="A9" s="4" t="inlineStr">
        <is>
          <t>General and administrative</t>
        </is>
      </c>
      <c r="B9" s="5" t="n">
        <v>30695</v>
      </c>
      <c r="C9" s="5" t="n">
        <v>27228</v>
      </c>
      <c r="D9" s="5" t="n">
        <v>91732</v>
      </c>
      <c r="E9" s="5" t="n">
        <v>79987</v>
      </c>
    </row>
    <row r="10">
      <c r="A10" s="4" t="inlineStr">
        <is>
          <t>Depreciation and amortization</t>
        </is>
      </c>
      <c r="B10" s="5" t="n">
        <v>1797</v>
      </c>
      <c r="C10" s="5" t="n">
        <v>1731</v>
      </c>
      <c r="D10" s="5" t="n">
        <v>5436</v>
      </c>
      <c r="E10" s="5" t="n">
        <v>4761</v>
      </c>
    </row>
    <row r="11">
      <c r="A11" s="4" t="inlineStr">
        <is>
          <t>Total operating expenses</t>
        </is>
      </c>
      <c r="B11" s="5" t="n">
        <v>432108</v>
      </c>
      <c r="C11" s="5" t="n">
        <v>411746</v>
      </c>
      <c r="D11" s="5" t="n">
        <v>1263756</v>
      </c>
      <c r="E11" s="5" t="n">
        <v>1197680</v>
      </c>
    </row>
    <row r="12">
      <c r="A12" s="4" t="inlineStr">
        <is>
          <t>Operating income</t>
        </is>
      </c>
      <c r="B12" s="5" t="n">
        <v>5813</v>
      </c>
      <c r="C12" s="5" t="n">
        <v>5536</v>
      </c>
      <c r="D12" s="5" t="n">
        <v>11734</v>
      </c>
      <c r="E12" s="5" t="n">
        <v>19229</v>
      </c>
    </row>
    <row r="13">
      <c r="A13" s="4" t="inlineStr">
        <is>
          <t>Interest income, net</t>
        </is>
      </c>
      <c r="B13" s="5" t="n">
        <v>2164</v>
      </c>
      <c r="C13" s="5" t="n">
        <v>2894</v>
      </c>
      <c r="D13" s="5" t="n">
        <v>8114</v>
      </c>
      <c r="E13" s="5" t="n">
        <v>5524</v>
      </c>
    </row>
    <row r="14">
      <c r="A14" s="4" t="inlineStr">
        <is>
          <t>Income before provision for income taxes</t>
        </is>
      </c>
      <c r="B14" s="5" t="n">
        <v>7977</v>
      </c>
      <c r="C14" s="5" t="n">
        <v>8430</v>
      </c>
      <c r="D14" s="5" t="n">
        <v>19848</v>
      </c>
      <c r="E14" s="5" t="n">
        <v>24753</v>
      </c>
    </row>
    <row r="15">
      <c r="A15" s="4" t="inlineStr">
        <is>
          <t>Provision for income taxes</t>
        </is>
      </c>
      <c r="B15" s="5" t="n">
        <v>3999</v>
      </c>
      <c r="C15" s="5" t="n">
        <v>2488</v>
      </c>
      <c r="D15" s="5" t="n">
        <v>8171</v>
      </c>
      <c r="E15" s="5" t="n">
        <v>6049</v>
      </c>
    </row>
    <row r="16">
      <c r="A16" s="4" t="inlineStr">
        <is>
          <t>Net income</t>
        </is>
      </c>
      <c r="B16" s="5" t="n">
        <v>3978</v>
      </c>
      <c r="C16" s="5" t="n">
        <v>5942</v>
      </c>
      <c r="D16" s="5" t="n">
        <v>11677</v>
      </c>
      <c r="E16" s="5" t="n">
        <v>18704</v>
      </c>
    </row>
    <row r="17">
      <c r="A17" s="4" t="inlineStr">
        <is>
          <t>Less: Net income (loss) attributable to non-controlling interests</t>
        </is>
      </c>
      <c r="B17" s="5" t="n">
        <v>443</v>
      </c>
      <c r="C17" s="5" t="n">
        <v>299</v>
      </c>
      <c r="D17" s="5" t="n">
        <v>1691</v>
      </c>
      <c r="E17" s="5" t="n">
        <v>-1537</v>
      </c>
    </row>
    <row r="18">
      <c r="A18" s="4" t="inlineStr">
        <is>
          <t>Net income attributable to Privia Health Group, Inc.</t>
        </is>
      </c>
      <c r="B18" s="6" t="n">
        <v>3535</v>
      </c>
      <c r="C18" s="6" t="n">
        <v>5643</v>
      </c>
      <c r="D18" s="6" t="n">
        <v>9986</v>
      </c>
      <c r="E18" s="6" t="n">
        <v>20241</v>
      </c>
    </row>
    <row r="19">
      <c r="A19" s="4" t="inlineStr">
        <is>
          <t>Net income per share attributable to Privia Health Group, Inc. stockholders – basic (in dollars per share)</t>
        </is>
      </c>
      <c r="B19" s="7" t="n">
        <v>0.03</v>
      </c>
      <c r="C19" s="7" t="n">
        <v>0.05</v>
      </c>
      <c r="D19" s="7" t="n">
        <v>0.08</v>
      </c>
      <c r="E19" s="7" t="n">
        <v>0.17</v>
      </c>
    </row>
    <row r="20">
      <c r="A20" s="4" t="inlineStr">
        <is>
          <t>Net income per share attributable to Privia Health Group, Inc. stockholders – diluted (in dollars per share)</t>
        </is>
      </c>
      <c r="B20" s="7" t="n">
        <v>0.03</v>
      </c>
      <c r="C20" s="7" t="n">
        <v>0.05</v>
      </c>
      <c r="D20" s="7" t="n">
        <v>0.08</v>
      </c>
      <c r="E20" s="7" t="n">
        <v>0.16</v>
      </c>
    </row>
    <row r="21">
      <c r="A21" s="4" t="inlineStr">
        <is>
          <t>Weighted average common shares outstanding - basic (in shares)</t>
        </is>
      </c>
      <c r="B21" s="5" t="n">
        <v>119658574</v>
      </c>
      <c r="C21" s="5" t="n">
        <v>117602059</v>
      </c>
      <c r="D21" s="5" t="n">
        <v>119156368</v>
      </c>
      <c r="E21" s="5" t="n">
        <v>116266938</v>
      </c>
    </row>
    <row r="22">
      <c r="A22" s="4" t="inlineStr">
        <is>
          <t>Weighted average common shares outstanding – diluted (in shares)</t>
        </is>
      </c>
      <c r="B22" s="5" t="n">
        <v>125751006</v>
      </c>
      <c r="C22" s="5" t="n">
        <v>124924442</v>
      </c>
      <c r="D22" s="5" t="n">
        <v>125457540</v>
      </c>
      <c r="E22" s="5" t="n">
        <v>1246468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4" customWidth="1" min="5" max="5"/>
    <col width="14" customWidth="1" min="6" max="6"/>
    <col width="14" customWidth="1" min="7" max="7"/>
  </cols>
  <sheetData>
    <row r="1">
      <c r="A1" s="1" t="inlineStr">
        <is>
          <t>Stockholders’ Equity - Narrative (Details) - USD ($) $ in Thousands</t>
        </is>
      </c>
      <c r="C1" s="2" t="inlineStr">
        <is>
          <t>3 Months Ended</t>
        </is>
      </c>
      <c r="E1" s="2" t="inlineStr">
        <is>
          <t>9 Months Ended</t>
        </is>
      </c>
    </row>
    <row r="2">
      <c r="B2" s="2" t="inlineStr">
        <is>
          <t>Apr. 06, 2021</t>
        </is>
      </c>
      <c r="C2" s="2" t="inlineStr">
        <is>
          <t>Sep. 30, 2024</t>
        </is>
      </c>
      <c r="D2" s="2" t="inlineStr">
        <is>
          <t>Sep. 30, 2023</t>
        </is>
      </c>
      <c r="E2" s="2" t="inlineStr">
        <is>
          <t>Sep. 30, 2024</t>
        </is>
      </c>
      <c r="F2" s="2" t="inlineStr">
        <is>
          <t>Sep.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4" t="inlineStr">
        <is>
          <t xml:space="preserve"> </t>
        </is>
      </c>
      <c r="C4" s="5" t="n">
        <v>1000000000</v>
      </c>
      <c r="D4" s="4" t="inlineStr">
        <is>
          <t xml:space="preserve"> </t>
        </is>
      </c>
      <c r="E4" s="5" t="n">
        <v>1000000000</v>
      </c>
      <c r="F4" s="4" t="inlineStr">
        <is>
          <t xml:space="preserve"> </t>
        </is>
      </c>
      <c r="G4" s="5" t="n">
        <v>1000000000</v>
      </c>
    </row>
    <row r="5">
      <c r="A5" s="4" t="inlineStr">
        <is>
          <t>Common stock, shares issued (in shares)</t>
        </is>
      </c>
      <c r="B5" s="4" t="inlineStr">
        <is>
          <t xml:space="preserve"> </t>
        </is>
      </c>
      <c r="C5" s="5" t="n">
        <v>119953176</v>
      </c>
      <c r="D5" s="4" t="inlineStr">
        <is>
          <t xml:space="preserve"> </t>
        </is>
      </c>
      <c r="E5" s="5" t="n">
        <v>119953176</v>
      </c>
      <c r="F5" s="4" t="inlineStr">
        <is>
          <t xml:space="preserve"> </t>
        </is>
      </c>
      <c r="G5" s="5" t="n">
        <v>118216979</v>
      </c>
    </row>
    <row r="6">
      <c r="A6" s="4" t="inlineStr">
        <is>
          <t>Share based payment expense</t>
        </is>
      </c>
      <c r="B6" s="4" t="inlineStr">
        <is>
          <t xml:space="preserve"> </t>
        </is>
      </c>
      <c r="C6" s="6" t="n">
        <v>15106</v>
      </c>
      <c r="D6" s="6" t="n">
        <v>10801</v>
      </c>
      <c r="E6" s="6" t="n">
        <v>41401</v>
      </c>
      <c r="F6" s="6" t="n">
        <v>25429</v>
      </c>
      <c r="G6" s="4" t="inlineStr">
        <is>
          <t xml:space="preserve"> </t>
        </is>
      </c>
    </row>
    <row r="7">
      <c r="A7" s="4" t="inlineStr">
        <is>
          <t>Unrecognized share-based compensation expense</t>
        </is>
      </c>
      <c r="B7" s="4" t="inlineStr">
        <is>
          <t xml:space="preserve"> </t>
        </is>
      </c>
      <c r="C7" s="6" t="n">
        <v>86900</v>
      </c>
      <c r="D7" s="4" t="inlineStr">
        <is>
          <t xml:space="preserve"> </t>
        </is>
      </c>
      <c r="E7" s="6" t="n">
        <v>86900</v>
      </c>
      <c r="F7" s="4" t="inlineStr">
        <is>
          <t xml:space="preserve"> </t>
        </is>
      </c>
      <c r="G7" s="4" t="inlineStr">
        <is>
          <t xml:space="preserve"> </t>
        </is>
      </c>
    </row>
    <row r="8">
      <c r="A8" s="4" t="inlineStr">
        <is>
          <t>Period for recognition</t>
        </is>
      </c>
      <c r="B8" s="4" t="inlineStr">
        <is>
          <t xml:space="preserve"> </t>
        </is>
      </c>
      <c r="C8" s="4" t="inlineStr">
        <is>
          <t xml:space="preserve"> </t>
        </is>
      </c>
      <c r="D8" s="4" t="inlineStr">
        <is>
          <t xml:space="preserve"> </t>
        </is>
      </c>
      <c r="E8" s="4" t="inlineStr">
        <is>
          <t>1 year 2 months 12 days</t>
        </is>
      </c>
      <c r="F8" s="4" t="inlineStr">
        <is>
          <t xml:space="preserve"> </t>
        </is>
      </c>
      <c r="G8" s="4" t="inlineStr">
        <is>
          <t xml:space="preserve"> </t>
        </is>
      </c>
    </row>
    <row r="9">
      <c r="A9" s="4" t="inlineStr">
        <is>
          <t>Omnibus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authorized (in shares)</t>
        </is>
      </c>
      <c r="B11" s="5" t="n">
        <v>1027858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percentage increase</t>
        </is>
      </c>
      <c r="B12" s="8" t="n">
        <v>0.0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ptions grant price percent of fair market value of company stock price (at least)</t>
        </is>
      </c>
      <c r="B13" s="8"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2021 ESP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served for issuance (in shares)</t>
        </is>
      </c>
      <c r="B16" s="4" t="inlineStr">
        <is>
          <t xml:space="preserve"> </t>
        </is>
      </c>
      <c r="C16" s="5" t="n">
        <v>1027858</v>
      </c>
      <c r="D16" s="4" t="inlineStr">
        <is>
          <t xml:space="preserve"> </t>
        </is>
      </c>
      <c r="E16" s="5" t="n">
        <v>1027858</v>
      </c>
      <c r="F16" s="4" t="inlineStr">
        <is>
          <t xml:space="preserve"> </t>
        </is>
      </c>
      <c r="G16" s="4" t="inlineStr">
        <is>
          <t xml:space="preserve"> </t>
        </is>
      </c>
    </row>
    <row r="17">
      <c r="A17" s="4" t="inlineStr">
        <is>
          <t>Common stock, shares issued (in shares)</t>
        </is>
      </c>
      <c r="B17" s="4" t="inlineStr">
        <is>
          <t xml:space="preserve"> </t>
        </is>
      </c>
      <c r="C17" s="5" t="n">
        <v>0</v>
      </c>
      <c r="D17" s="4" t="inlineStr">
        <is>
          <t xml:space="preserve"> </t>
        </is>
      </c>
      <c r="E17" s="5" t="n">
        <v>0</v>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Schedule of Options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5" t="n">
        <v>9820754</v>
      </c>
      <c r="C4" s="4" t="inlineStr">
        <is>
          <t xml:space="preserve"> </t>
        </is>
      </c>
    </row>
    <row r="5">
      <c r="A5" s="4" t="inlineStr">
        <is>
          <t>Granted (in shares)</t>
        </is>
      </c>
      <c r="B5" s="5" t="n">
        <v>0</v>
      </c>
      <c r="C5" s="4" t="inlineStr">
        <is>
          <t xml:space="preserve"> </t>
        </is>
      </c>
    </row>
    <row r="6">
      <c r="A6" s="4" t="inlineStr">
        <is>
          <t>Exercised (in shares)</t>
        </is>
      </c>
      <c r="B6" s="5" t="n">
        <v>-982108</v>
      </c>
      <c r="C6" s="4" t="inlineStr">
        <is>
          <t xml:space="preserve"> </t>
        </is>
      </c>
    </row>
    <row r="7">
      <c r="A7" s="4" t="inlineStr">
        <is>
          <t>Forfeited (in shares)</t>
        </is>
      </c>
      <c r="B7" s="5" t="n">
        <v>-33183</v>
      </c>
      <c r="C7" s="4" t="inlineStr">
        <is>
          <t xml:space="preserve"> </t>
        </is>
      </c>
    </row>
    <row r="8">
      <c r="A8" s="4" t="inlineStr">
        <is>
          <t>Ending balance (in shares)</t>
        </is>
      </c>
      <c r="B8" s="5" t="n">
        <v>8805463</v>
      </c>
      <c r="C8" s="5" t="n">
        <v>9820754</v>
      </c>
    </row>
    <row r="9">
      <c r="A9" s="4" t="inlineStr">
        <is>
          <t>Number of Shares, Exercisable (in shares)</t>
        </is>
      </c>
      <c r="B9" s="5" t="n">
        <v>7748249</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7" t="n">
        <v>9.06</v>
      </c>
      <c r="C11" s="4" t="inlineStr">
        <is>
          <t xml:space="preserve"> </t>
        </is>
      </c>
    </row>
    <row r="12">
      <c r="A12" s="4" t="inlineStr">
        <is>
          <t>Granted (in dollars per share)</t>
        </is>
      </c>
      <c r="B12" s="5" t="n">
        <v>0</v>
      </c>
      <c r="C12" s="4" t="inlineStr">
        <is>
          <t xml:space="preserve"> </t>
        </is>
      </c>
    </row>
    <row r="13">
      <c r="A13" s="4" t="inlineStr">
        <is>
          <t>Exercised (in dollars per share)</t>
        </is>
      </c>
      <c r="B13" s="10" t="n">
        <v>2.01</v>
      </c>
      <c r="C13" s="4" t="inlineStr">
        <is>
          <t xml:space="preserve"> </t>
        </is>
      </c>
    </row>
    <row r="14">
      <c r="A14" s="4" t="inlineStr">
        <is>
          <t>Forfeited (in dollars per share)</t>
        </is>
      </c>
      <c r="B14" s="10" t="n">
        <v>24.56</v>
      </c>
      <c r="C14" s="4" t="inlineStr">
        <is>
          <t xml:space="preserve"> </t>
        </is>
      </c>
    </row>
    <row r="15">
      <c r="A15" s="4" t="inlineStr">
        <is>
          <t>Ending balance (in dollars per share)</t>
        </is>
      </c>
      <c r="B15" s="10" t="n">
        <v>9.789999999999999</v>
      </c>
      <c r="C15" s="7" t="n">
        <v>9.06</v>
      </c>
    </row>
    <row r="16">
      <c r="A16" s="4" t="inlineStr">
        <is>
          <t>Weighted-Average Exercise Price, Exercisable (in dollars per share)</t>
        </is>
      </c>
      <c r="B16" s="7" t="n">
        <v>7.95</v>
      </c>
      <c r="C16" s="4" t="inlineStr">
        <is>
          <t xml:space="preserve"> </t>
        </is>
      </c>
    </row>
    <row r="17">
      <c r="A17" s="3" t="inlineStr">
        <is>
          <t>Weighted- Average Remaining Contractual Life</t>
        </is>
      </c>
      <c r="B17" s="4" t="inlineStr">
        <is>
          <t xml:space="preserve"> </t>
        </is>
      </c>
      <c r="C17" s="4" t="inlineStr">
        <is>
          <t xml:space="preserve"> </t>
        </is>
      </c>
    </row>
    <row r="18">
      <c r="A18" s="4" t="inlineStr">
        <is>
          <t>Weighted- Average Remaining Contractual Life</t>
        </is>
      </c>
      <c r="B18" s="4" t="inlineStr">
        <is>
          <t>7 years 4 months 9 days</t>
        </is>
      </c>
      <c r="C18" s="4" t="inlineStr">
        <is>
          <t>7 years 10 months 24 days</t>
        </is>
      </c>
    </row>
    <row r="19">
      <c r="A19" s="4" t="inlineStr">
        <is>
          <t>Weighted-Average Remaining Contractual Life, Exercisable</t>
        </is>
      </c>
      <c r="B19" s="4" t="inlineStr">
        <is>
          <t>7 years 5 months 19 days</t>
        </is>
      </c>
      <c r="C19" s="4" t="inlineStr">
        <is>
          <t xml:space="preserve"> </t>
        </is>
      </c>
    </row>
    <row r="20">
      <c r="A20" s="4" t="inlineStr">
        <is>
          <t>Aggregate Intrinsic Value</t>
        </is>
      </c>
      <c r="B20" s="6" t="n">
        <v>90388</v>
      </c>
      <c r="C20" s="6" t="n">
        <v>138028</v>
      </c>
    </row>
    <row r="21">
      <c r="A21" s="4" t="inlineStr">
        <is>
          <t>Aggregate Intrinsic Value Exercisable</t>
        </is>
      </c>
      <c r="B21" s="6" t="n">
        <v>90388</v>
      </c>
      <c r="C2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32" customWidth="1" min="2" max="2"/>
  </cols>
  <sheetData>
    <row r="1">
      <c r="A1" s="1" t="inlineStr">
        <is>
          <t>Stockholders’ Equity - Schedule of Restricted Stock Unit Activity (Details)</t>
        </is>
      </c>
      <c r="B1" s="2" t="inlineStr">
        <is>
          <t>9 Months Ended</t>
        </is>
      </c>
    </row>
    <row r="2">
      <c r="B2" s="2" t="inlineStr">
        <is>
          <t>Sep. 30, 2024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Beginning balance (in shares) | shares</t>
        </is>
      </c>
      <c r="B5" s="5" t="n">
        <v>2947102</v>
      </c>
    </row>
    <row r="6">
      <c r="A6" s="4" t="inlineStr">
        <is>
          <t>Granted (in shares) | shares</t>
        </is>
      </c>
      <c r="B6" s="5" t="n">
        <v>2168676</v>
      </c>
    </row>
    <row r="7">
      <c r="A7" s="4" t="inlineStr">
        <is>
          <t>Vested (in shares) | shares</t>
        </is>
      </c>
      <c r="B7" s="5" t="n">
        <v>-812593</v>
      </c>
    </row>
    <row r="8">
      <c r="A8" s="4" t="inlineStr">
        <is>
          <t>Forfeited (in shares) | shares</t>
        </is>
      </c>
      <c r="B8" s="5" t="n">
        <v>-152043</v>
      </c>
    </row>
    <row r="9">
      <c r="A9" s="4" t="inlineStr">
        <is>
          <t>Ending balance (in shares) | shares</t>
        </is>
      </c>
      <c r="B9" s="5" t="n">
        <v>4151142</v>
      </c>
    </row>
    <row r="10">
      <c r="A10" s="3" t="inlineStr">
        <is>
          <t>Grant Date Fair Value</t>
        </is>
      </c>
      <c r="B10" s="4" t="inlineStr">
        <is>
          <t xml:space="preserve"> </t>
        </is>
      </c>
    </row>
    <row r="11">
      <c r="A11" s="4" t="inlineStr">
        <is>
          <t>Beginning balance (in dollars per share) | $ / shares</t>
        </is>
      </c>
      <c r="B11" s="7" t="n">
        <v>25.18</v>
      </c>
    </row>
    <row r="12">
      <c r="A12" s="4" t="inlineStr">
        <is>
          <t>Granted (in dollars per share) | $ / shares</t>
        </is>
      </c>
      <c r="B12" s="10" t="n">
        <v>22.57</v>
      </c>
    </row>
    <row r="13">
      <c r="A13" s="4" t="inlineStr">
        <is>
          <t>Vested (in dollars per share) | $ / shares</t>
        </is>
      </c>
      <c r="B13" s="10" t="n">
        <v>25.7</v>
      </c>
    </row>
    <row r="14">
      <c r="A14" s="4" t="inlineStr">
        <is>
          <t>Forfeited (in dollars per share) | $ / shares</t>
        </is>
      </c>
      <c r="B14" s="10" t="n">
        <v>24.66</v>
      </c>
    </row>
    <row r="15">
      <c r="A15" s="4" t="inlineStr">
        <is>
          <t>Ending balance (in dollars per share) | $ / shares</t>
        </is>
      </c>
      <c r="B15" s="7" t="n">
        <v>23.73</v>
      </c>
    </row>
    <row r="16">
      <c r="A16" s="4" t="inlineStr">
        <is>
          <t>Phantom Share Units (PSUs)</t>
        </is>
      </c>
      <c r="B16" s="4" t="inlineStr">
        <is>
          <t xml:space="preserve"> </t>
        </is>
      </c>
    </row>
    <row r="17">
      <c r="A17" s="3" t="inlineStr">
        <is>
          <t>Number of Shares</t>
        </is>
      </c>
      <c r="B17" s="4" t="inlineStr">
        <is>
          <t xml:space="preserve"> </t>
        </is>
      </c>
    </row>
    <row r="18">
      <c r="A18" s="4" t="inlineStr">
        <is>
          <t>Beginning balance (in shares) | shares</t>
        </is>
      </c>
      <c r="B18" s="5" t="n">
        <v>776029</v>
      </c>
    </row>
    <row r="19">
      <c r="A19" s="4" t="inlineStr">
        <is>
          <t>Granted (in shares) | shares</t>
        </is>
      </c>
      <c r="B19" s="5" t="n">
        <v>904960</v>
      </c>
    </row>
    <row r="20">
      <c r="A20" s="4" t="inlineStr">
        <is>
          <t>Vested (in shares) | shares</t>
        </is>
      </c>
      <c r="B20" s="5" t="n">
        <v>-15735</v>
      </c>
    </row>
    <row r="21">
      <c r="A21" s="4" t="inlineStr">
        <is>
          <t>Forfeited (in shares) | shares</t>
        </is>
      </c>
      <c r="B21" s="5" t="n">
        <v>-27573</v>
      </c>
    </row>
    <row r="22">
      <c r="A22" s="4" t="inlineStr">
        <is>
          <t>Ending balance (in shares) | shares</t>
        </is>
      </c>
      <c r="B22" s="5" t="n">
        <v>1637681</v>
      </c>
    </row>
    <row r="23">
      <c r="A23" s="3" t="inlineStr">
        <is>
          <t>Grant Date Fair Value</t>
        </is>
      </c>
      <c r="B23" s="4" t="inlineStr">
        <is>
          <t xml:space="preserve"> </t>
        </is>
      </c>
    </row>
    <row r="24">
      <c r="A24" s="4" t="inlineStr">
        <is>
          <t>Beginning balance (in dollars per share) | $ / shares</t>
        </is>
      </c>
      <c r="B24" s="7" t="n">
        <v>31.94</v>
      </c>
    </row>
    <row r="25">
      <c r="A25" s="4" t="inlineStr">
        <is>
          <t>Granted (in dollars per share) | $ / shares</t>
        </is>
      </c>
      <c r="B25" s="10" t="n">
        <v>22.92</v>
      </c>
    </row>
    <row r="26">
      <c r="A26" s="4" t="inlineStr">
        <is>
          <t>Vested (in dollars per share) | $ / shares</t>
        </is>
      </c>
      <c r="B26" s="10" t="n">
        <v>29.93</v>
      </c>
    </row>
    <row r="27">
      <c r="A27" s="4" t="inlineStr">
        <is>
          <t>Forfeited (in dollars per share) | $ / shares</t>
        </is>
      </c>
      <c r="B27" s="10" t="n">
        <v>29.05</v>
      </c>
    </row>
    <row r="28">
      <c r="A28" s="4" t="inlineStr">
        <is>
          <t>Ending balance (in dollars per share) | $ / shares</t>
        </is>
      </c>
      <c r="B28" s="7" t="n">
        <v>27.02</v>
      </c>
    </row>
    <row r="29">
      <c r="A29" s="4" t="inlineStr">
        <is>
          <t>Phantom Share Units (PSUs) | Executive Officers, Market Leaders And Employees</t>
        </is>
      </c>
      <c r="B29" s="4" t="inlineStr">
        <is>
          <t xml:space="preserve"> </t>
        </is>
      </c>
    </row>
    <row r="30">
      <c r="A30" s="3" t="inlineStr">
        <is>
          <t>Grant Date Fair Value</t>
        </is>
      </c>
      <c r="B30" s="4" t="inlineStr">
        <is>
          <t xml:space="preserve"> </t>
        </is>
      </c>
    </row>
    <row r="31">
      <c r="A31" s="4" t="inlineStr">
        <is>
          <t>Award vesting period</t>
        </is>
      </c>
      <c r="B31" s="4" t="inlineStr">
        <is>
          <t>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106</v>
      </c>
      <c r="C4" s="6" t="n">
        <v>10801</v>
      </c>
      <c r="D4" s="6" t="n">
        <v>41401</v>
      </c>
      <c r="E4" s="6" t="n">
        <v>25429</v>
      </c>
    </row>
    <row r="5">
      <c r="A5" s="4" t="inlineStr">
        <is>
          <t>Cost of platfor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4905</v>
      </c>
      <c r="C7" s="5" t="n">
        <v>3445</v>
      </c>
      <c r="D7" s="5" t="n">
        <v>13502</v>
      </c>
      <c r="E7" s="5" t="n">
        <v>873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130</v>
      </c>
      <c r="C10" s="5" t="n">
        <v>661</v>
      </c>
      <c r="D10" s="5" t="n">
        <v>2943</v>
      </c>
      <c r="E10" s="5" t="n">
        <v>1757</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9071</v>
      </c>
      <c r="C13" s="6" t="n">
        <v>6695</v>
      </c>
      <c r="D13" s="6" t="n">
        <v>24956</v>
      </c>
      <c r="E13" s="6" t="n">
        <v>149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centration of Credit and Revenue Risk (Details) - Customer Concentration Risk</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 Benchmark | Paye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8" t="n">
        <v>0.3</v>
      </c>
      <c r="C5" s="8" t="n">
        <v>0.32</v>
      </c>
      <c r="D5" s="8" t="n">
        <v>0.3</v>
      </c>
      <c r="E5" s="8" t="n">
        <v>0.31</v>
      </c>
      <c r="F5" s="4" t="inlineStr">
        <is>
          <t xml:space="preserve"> </t>
        </is>
      </c>
    </row>
    <row r="6">
      <c r="A6" s="4" t="inlineStr">
        <is>
          <t>Revenue Benchmark | Paye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8" t="n">
        <v>0.15</v>
      </c>
      <c r="C8" s="8" t="n">
        <v>0.14</v>
      </c>
      <c r="D8" s="8" t="n">
        <v>0.14</v>
      </c>
      <c r="E8" s="8" t="n">
        <v>0.15</v>
      </c>
      <c r="F8" s="4" t="inlineStr">
        <is>
          <t xml:space="preserve"> </t>
        </is>
      </c>
    </row>
    <row r="9">
      <c r="A9" s="4" t="inlineStr">
        <is>
          <t>Revenue Benchmark | Paye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1</v>
      </c>
      <c r="C11" s="8" t="n">
        <v>0.11</v>
      </c>
      <c r="D11" s="8" t="n">
        <v>0.11</v>
      </c>
      <c r="E11" s="8" t="n">
        <v>0.11</v>
      </c>
      <c r="F11" s="4" t="inlineStr">
        <is>
          <t xml:space="preserve"> </t>
        </is>
      </c>
    </row>
    <row r="12">
      <c r="A12" s="4" t="inlineStr">
        <is>
          <t>Financing Receivable | Payer 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8" t="n">
        <v>0.25</v>
      </c>
      <c r="E14" s="4" t="inlineStr">
        <is>
          <t xml:space="preserve"> </t>
        </is>
      </c>
      <c r="F14" s="8" t="n">
        <v>0.23</v>
      </c>
    </row>
    <row r="15">
      <c r="A15" s="4" t="inlineStr">
        <is>
          <t>Financing Receivable | Payer B</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18</v>
      </c>
      <c r="E17" s="4" t="inlineStr">
        <is>
          <t xml:space="preserve"> </t>
        </is>
      </c>
      <c r="F17" s="8" t="n">
        <v>0.18</v>
      </c>
    </row>
    <row r="18">
      <c r="A18" s="4" t="inlineStr">
        <is>
          <t>Financing Receivable | Payer 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8" t="n">
        <v>0.14</v>
      </c>
      <c r="E20" s="4" t="inlineStr">
        <is>
          <t xml:space="preserve"> </t>
        </is>
      </c>
      <c r="F20" s="8" t="n">
        <v>0.1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Basic and Diluted, Loss Per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Privia Health Group, Inc. common stockholders</t>
        </is>
      </c>
      <c r="B4" s="6" t="n">
        <v>3535</v>
      </c>
      <c r="C4" s="6" t="n">
        <v>5643</v>
      </c>
      <c r="D4" s="6" t="n">
        <v>9986</v>
      </c>
      <c r="E4" s="6" t="n">
        <v>20241</v>
      </c>
    </row>
    <row r="5">
      <c r="A5" s="4" t="inlineStr">
        <is>
          <t>Weighted average common shares outstanding - basic (in shares)</t>
        </is>
      </c>
      <c r="B5" s="5" t="n">
        <v>119658574</v>
      </c>
      <c r="C5" s="5" t="n">
        <v>117602059</v>
      </c>
      <c r="D5" s="5" t="n">
        <v>119156368</v>
      </c>
      <c r="E5" s="5" t="n">
        <v>116266938</v>
      </c>
    </row>
    <row r="6">
      <c r="A6" s="4" t="inlineStr">
        <is>
          <t>Weighted average common shares outstanding – diluted (in shares)</t>
        </is>
      </c>
      <c r="B6" s="5" t="n">
        <v>125751006</v>
      </c>
      <c r="C6" s="5" t="n">
        <v>124924442</v>
      </c>
      <c r="D6" s="5" t="n">
        <v>125457540</v>
      </c>
      <c r="E6" s="5" t="n">
        <v>124646849</v>
      </c>
    </row>
    <row r="7">
      <c r="A7" s="4" t="inlineStr">
        <is>
          <t>Earnings per share attributable to Privia Health Group, Inc. common stockholders – basic (in dollars per share)</t>
        </is>
      </c>
      <c r="B7" s="7" t="n">
        <v>0.03</v>
      </c>
      <c r="C7" s="7" t="n">
        <v>0.05</v>
      </c>
      <c r="D7" s="7" t="n">
        <v>0.08</v>
      </c>
      <c r="E7" s="7" t="n">
        <v>0.17</v>
      </c>
    </row>
    <row r="8">
      <c r="A8" s="4" t="inlineStr">
        <is>
          <t>Earnings per share attributable to Privia Health Group, Inc. common stockholders – diluted (in dollars per share)</t>
        </is>
      </c>
      <c r="B8" s="7" t="n">
        <v>0.03</v>
      </c>
      <c r="C8" s="7" t="n">
        <v>0.05</v>
      </c>
      <c r="D8" s="7" t="n">
        <v>0.08</v>
      </c>
      <c r="E8" s="7" t="n">
        <v>0.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Antidilutive Securities (Details) - shares</t>
        </is>
      </c>
      <c r="B1" s="2" t="inlineStr">
        <is>
          <t>9 Months Ended</t>
        </is>
      </c>
    </row>
    <row r="2">
      <c r="B2" s="2" t="inlineStr">
        <is>
          <t>Sep. 30, 2024</t>
        </is>
      </c>
      <c r="C2" s="2" t="inlineStr">
        <is>
          <t>Sep. 30, 2023</t>
        </is>
      </c>
    </row>
    <row r="3">
      <c r="A3" s="3" t="inlineStr">
        <is>
          <t>Earnings Per Share [Abstract]</t>
        </is>
      </c>
      <c r="B3" s="4" t="inlineStr">
        <is>
          <t xml:space="preserve"> </t>
        </is>
      </c>
      <c r="C3" s="4" t="inlineStr">
        <is>
          <t xml:space="preserve"> </t>
        </is>
      </c>
    </row>
    <row r="4">
      <c r="A4" s="4" t="inlineStr">
        <is>
          <t>Total potentially dilutive stock options to purchase common stock and RSUs (in shares)</t>
        </is>
      </c>
      <c r="B4" s="5" t="n">
        <v>8293114</v>
      </c>
      <c r="C4" s="5" t="n">
        <v>54112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69" customWidth="1" min="3" max="3"/>
    <col width="13" customWidth="1" min="4" max="4"/>
    <col width="27" customWidth="1" min="5" max="5"/>
    <col width="20" customWidth="1" min="6" max="6"/>
    <col width="25" customWidth="1" min="7" max="7"/>
  </cols>
  <sheetData>
    <row r="1">
      <c r="A1" s="1" t="inlineStr">
        <is>
          <t>Condensed Consolidated Statements of Stockholders’ Equity - USD ($)</t>
        </is>
      </c>
      <c r="B1" s="2" t="inlineStr">
        <is>
          <t>Total</t>
        </is>
      </c>
      <c r="C1" s="2" t="inlineStr">
        <is>
          <t>Total Stockholders’ Equity attributable to Privia Health Group, Inc.</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22</t>
        </is>
      </c>
      <c r="B2" s="4" t="inlineStr">
        <is>
          <t xml:space="preserve"> </t>
        </is>
      </c>
      <c r="C2" s="4" t="inlineStr">
        <is>
          <t xml:space="preserve"> </t>
        </is>
      </c>
      <c r="D2" s="5" t="n">
        <v>114690808</v>
      </c>
      <c r="E2" s="4" t="inlineStr">
        <is>
          <t xml:space="preserve"> </t>
        </is>
      </c>
      <c r="F2" s="4" t="inlineStr">
        <is>
          <t xml:space="preserve"> </t>
        </is>
      </c>
      <c r="G2" s="4" t="inlineStr">
        <is>
          <t xml:space="preserve"> </t>
        </is>
      </c>
    </row>
    <row r="3">
      <c r="A3" s="4" t="inlineStr">
        <is>
          <t>Beginning balance at Dec. 31, 2022</t>
        </is>
      </c>
      <c r="B3" s="6" t="n">
        <v>519049000</v>
      </c>
      <c r="C3" s="6" t="n">
        <v>499094000</v>
      </c>
      <c r="D3" s="6" t="n">
        <v>1148000</v>
      </c>
      <c r="E3" s="6" t="n">
        <v>714639000</v>
      </c>
      <c r="F3" s="6" t="n">
        <v>-216693000</v>
      </c>
      <c r="G3" s="6" t="n">
        <v>19955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and vesting of restricted stock units (in shares)</t>
        </is>
      </c>
      <c r="B5" s="4" t="inlineStr">
        <is>
          <t xml:space="preserve"> </t>
        </is>
      </c>
      <c r="C5" s="4" t="inlineStr">
        <is>
          <t xml:space="preserve"> </t>
        </is>
      </c>
      <c r="D5" s="5" t="n">
        <v>779153</v>
      </c>
      <c r="E5" s="4" t="inlineStr">
        <is>
          <t xml:space="preserve"> </t>
        </is>
      </c>
      <c r="F5" s="4" t="inlineStr">
        <is>
          <t xml:space="preserve"> </t>
        </is>
      </c>
      <c r="G5" s="4" t="inlineStr">
        <is>
          <t xml:space="preserve"> </t>
        </is>
      </c>
    </row>
    <row r="6">
      <c r="A6" s="4" t="inlineStr">
        <is>
          <t>Issuance of common stock upon exercise of stock options and vesting of restricted stock units</t>
        </is>
      </c>
      <c r="B6" s="5" t="n">
        <v>1477000</v>
      </c>
      <c r="C6" s="5" t="n">
        <v>1477000</v>
      </c>
      <c r="D6" s="6" t="n">
        <v>11000</v>
      </c>
      <c r="E6" s="5" t="n">
        <v>1466000</v>
      </c>
      <c r="F6" s="4" t="inlineStr">
        <is>
          <t xml:space="preserve"> </t>
        </is>
      </c>
      <c r="G6" s="4" t="inlineStr">
        <is>
          <t xml:space="preserve"> </t>
        </is>
      </c>
    </row>
    <row r="7">
      <c r="A7" s="4" t="inlineStr">
        <is>
          <t>Stock-based compensation expense</t>
        </is>
      </c>
      <c r="B7" s="5" t="n">
        <v>5381000</v>
      </c>
      <c r="C7" s="5" t="n">
        <v>5381000</v>
      </c>
      <c r="D7" s="4" t="inlineStr">
        <is>
          <t xml:space="preserve"> </t>
        </is>
      </c>
      <c r="E7" s="5" t="n">
        <v>5381000</v>
      </c>
      <c r="F7" s="4" t="inlineStr">
        <is>
          <t xml:space="preserve"> </t>
        </is>
      </c>
      <c r="G7" s="4" t="inlineStr">
        <is>
          <t xml:space="preserve"> </t>
        </is>
      </c>
    </row>
    <row r="8">
      <c r="A8" s="4" t="inlineStr">
        <is>
          <t>Contributed non-controlling interest</t>
        </is>
      </c>
      <c r="B8" s="5" t="n">
        <v>24212000</v>
      </c>
      <c r="C8" s="4" t="inlineStr">
        <is>
          <t xml:space="preserve"> </t>
        </is>
      </c>
      <c r="D8" s="4" t="inlineStr">
        <is>
          <t xml:space="preserve"> </t>
        </is>
      </c>
      <c r="E8" s="4" t="inlineStr">
        <is>
          <t xml:space="preserve"> </t>
        </is>
      </c>
      <c r="F8" s="4" t="inlineStr">
        <is>
          <t xml:space="preserve"> </t>
        </is>
      </c>
      <c r="G8" s="5" t="n">
        <v>24212000</v>
      </c>
    </row>
    <row r="9">
      <c r="A9" s="4" t="inlineStr">
        <is>
          <t>Net income (loss)</t>
        </is>
      </c>
      <c r="B9" s="5" t="n">
        <v>6402000</v>
      </c>
      <c r="C9" s="5" t="n">
        <v>7324000</v>
      </c>
      <c r="D9" s="4" t="inlineStr">
        <is>
          <t xml:space="preserve"> </t>
        </is>
      </c>
      <c r="E9" s="4" t="inlineStr">
        <is>
          <t xml:space="preserve"> </t>
        </is>
      </c>
      <c r="F9" s="5" t="n">
        <v>7324000</v>
      </c>
      <c r="G9" s="5" t="n">
        <v>-922000</v>
      </c>
    </row>
    <row r="10">
      <c r="A10" s="4" t="inlineStr">
        <is>
          <t>Ending balance (in shares) at Mar. 31, 2023</t>
        </is>
      </c>
      <c r="B10" s="4" t="inlineStr">
        <is>
          <t xml:space="preserve"> </t>
        </is>
      </c>
      <c r="C10" s="4" t="inlineStr">
        <is>
          <t xml:space="preserve"> </t>
        </is>
      </c>
      <c r="D10" s="5" t="n">
        <v>115469961</v>
      </c>
      <c r="E10" s="4" t="inlineStr">
        <is>
          <t xml:space="preserve"> </t>
        </is>
      </c>
      <c r="F10" s="4" t="inlineStr">
        <is>
          <t xml:space="preserve"> </t>
        </is>
      </c>
      <c r="G10" s="4" t="inlineStr">
        <is>
          <t xml:space="preserve"> </t>
        </is>
      </c>
    </row>
    <row r="11">
      <c r="A11" s="4" t="inlineStr">
        <is>
          <t>Ending balance at Mar. 31, 2023</t>
        </is>
      </c>
      <c r="B11" s="5" t="n">
        <v>556521000</v>
      </c>
      <c r="C11" s="5" t="n">
        <v>513276000</v>
      </c>
      <c r="D11" s="6" t="n">
        <v>1159000</v>
      </c>
      <c r="E11" s="5" t="n">
        <v>721486000</v>
      </c>
      <c r="F11" s="5" t="n">
        <v>-209369000</v>
      </c>
      <c r="G11" s="5" t="n">
        <v>43245000</v>
      </c>
    </row>
    <row r="12">
      <c r="A12" s="4" t="inlineStr">
        <is>
          <t>Beginning balance (in shares) at Dec. 31, 2022</t>
        </is>
      </c>
      <c r="B12" s="4" t="inlineStr">
        <is>
          <t xml:space="preserve"> </t>
        </is>
      </c>
      <c r="C12" s="4" t="inlineStr">
        <is>
          <t xml:space="preserve"> </t>
        </is>
      </c>
      <c r="D12" s="5" t="n">
        <v>114690808</v>
      </c>
      <c r="E12" s="4" t="inlineStr">
        <is>
          <t xml:space="preserve"> </t>
        </is>
      </c>
      <c r="F12" s="4" t="inlineStr">
        <is>
          <t xml:space="preserve"> </t>
        </is>
      </c>
      <c r="G12" s="4" t="inlineStr">
        <is>
          <t xml:space="preserve"> </t>
        </is>
      </c>
    </row>
    <row r="13">
      <c r="A13" s="4" t="inlineStr">
        <is>
          <t>Beginning balance at Dec. 31, 2022</t>
        </is>
      </c>
      <c r="B13" s="5" t="n">
        <v>519049000</v>
      </c>
      <c r="C13" s="5" t="n">
        <v>499094000</v>
      </c>
      <c r="D13" s="6" t="n">
        <v>1148000</v>
      </c>
      <c r="E13" s="5" t="n">
        <v>714639000</v>
      </c>
      <c r="F13" s="5" t="n">
        <v>-216693000</v>
      </c>
      <c r="G13" s="5" t="n">
        <v>19955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B15" s="5" t="n">
        <v>18704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Sep. 30, 2023</t>
        </is>
      </c>
      <c r="B16" s="4" t="inlineStr">
        <is>
          <t xml:space="preserve"> </t>
        </is>
      </c>
      <c r="C16" s="4" t="inlineStr">
        <is>
          <t xml:space="preserve"> </t>
        </is>
      </c>
      <c r="D16" s="5" t="n">
        <v>118004544</v>
      </c>
      <c r="E16" s="4" t="inlineStr">
        <is>
          <t xml:space="preserve"> </t>
        </is>
      </c>
      <c r="F16" s="4" t="inlineStr">
        <is>
          <t xml:space="preserve"> </t>
        </is>
      </c>
      <c r="G16" s="4" t="inlineStr">
        <is>
          <t xml:space="preserve"> </t>
        </is>
      </c>
    </row>
    <row r="17">
      <c r="A17" s="4" t="inlineStr">
        <is>
          <t>Ending balance at Sep. 30, 2023</t>
        </is>
      </c>
      <c r="B17" s="5" t="n">
        <v>591057000</v>
      </c>
      <c r="C17" s="5" t="n">
        <v>544681000</v>
      </c>
      <c r="D17" s="6" t="n">
        <v>1180000</v>
      </c>
      <c r="E17" s="5" t="n">
        <v>739953000</v>
      </c>
      <c r="F17" s="5" t="n">
        <v>-196452000</v>
      </c>
      <c r="G17" s="5" t="n">
        <v>46376000</v>
      </c>
    </row>
    <row r="18">
      <c r="A18" s="4" t="inlineStr">
        <is>
          <t>Beginning balance (in shares) at Mar. 31, 2023</t>
        </is>
      </c>
      <c r="B18" s="4" t="inlineStr">
        <is>
          <t xml:space="preserve"> </t>
        </is>
      </c>
      <c r="C18" s="4" t="inlineStr">
        <is>
          <t xml:space="preserve"> </t>
        </is>
      </c>
      <c r="D18" s="5" t="n">
        <v>115469961</v>
      </c>
      <c r="E18" s="4" t="inlineStr">
        <is>
          <t xml:space="preserve"> </t>
        </is>
      </c>
      <c r="F18" s="4" t="inlineStr">
        <is>
          <t xml:space="preserve"> </t>
        </is>
      </c>
      <c r="G18" s="4" t="inlineStr">
        <is>
          <t xml:space="preserve"> </t>
        </is>
      </c>
    </row>
    <row r="19">
      <c r="A19" s="4" t="inlineStr">
        <is>
          <t>Beginning balance at Mar. 31, 2023</t>
        </is>
      </c>
      <c r="B19" s="5" t="n">
        <v>556521000</v>
      </c>
      <c r="C19" s="5" t="n">
        <v>513276000</v>
      </c>
      <c r="D19" s="6" t="n">
        <v>1159000</v>
      </c>
      <c r="E19" s="5" t="n">
        <v>721486000</v>
      </c>
      <c r="F19" s="5" t="n">
        <v>-209369000</v>
      </c>
      <c r="G19" s="5" t="n">
        <v>4324500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 and vesting of restricted stock units (in shares)</t>
        </is>
      </c>
      <c r="B21" s="4" t="inlineStr">
        <is>
          <t xml:space="preserve"> </t>
        </is>
      </c>
      <c r="C21" s="4" t="inlineStr">
        <is>
          <t xml:space="preserve"> </t>
        </is>
      </c>
      <c r="D21" s="5" t="n">
        <v>1636931</v>
      </c>
      <c r="E21" s="4" t="inlineStr">
        <is>
          <t xml:space="preserve"> </t>
        </is>
      </c>
      <c r="F21" s="4" t="inlineStr">
        <is>
          <t xml:space="preserve"> </t>
        </is>
      </c>
      <c r="G21" s="4" t="inlineStr">
        <is>
          <t xml:space="preserve"> </t>
        </is>
      </c>
    </row>
    <row r="22">
      <c r="A22" s="4" t="inlineStr">
        <is>
          <t>Issuance of common stock upon exercise of stock options and vesting of restricted stock units</t>
        </is>
      </c>
      <c r="B22" s="5" t="n">
        <v>4306000</v>
      </c>
      <c r="C22" s="5" t="n">
        <v>4306000</v>
      </c>
      <c r="D22" s="6" t="n">
        <v>12000</v>
      </c>
      <c r="E22" s="5" t="n">
        <v>4294000</v>
      </c>
      <c r="F22" s="4" t="inlineStr">
        <is>
          <t xml:space="preserve"> </t>
        </is>
      </c>
      <c r="G22" s="4" t="inlineStr">
        <is>
          <t xml:space="preserve"> </t>
        </is>
      </c>
    </row>
    <row r="23">
      <c r="A23" s="4" t="inlineStr">
        <is>
          <t>Stock-based compensation expense</t>
        </is>
      </c>
      <c r="B23" s="5" t="n">
        <v>9247000</v>
      </c>
      <c r="C23" s="5" t="n">
        <v>9247000</v>
      </c>
      <c r="D23" s="4" t="inlineStr">
        <is>
          <t xml:space="preserve"> </t>
        </is>
      </c>
      <c r="E23" s="5" t="n">
        <v>9247000</v>
      </c>
      <c r="F23" s="4" t="inlineStr">
        <is>
          <t xml:space="preserve"> </t>
        </is>
      </c>
      <c r="G23" s="4" t="inlineStr">
        <is>
          <t xml:space="preserve"> </t>
        </is>
      </c>
    </row>
    <row r="24">
      <c r="A24" s="4" t="inlineStr">
        <is>
          <t>Repurchase of non-controlling interest</t>
        </is>
      </c>
      <c r="B24" s="5" t="n">
        <v>-5694000</v>
      </c>
      <c r="C24" s="5" t="n">
        <v>-8871000</v>
      </c>
      <c r="D24" s="4" t="inlineStr">
        <is>
          <t xml:space="preserve"> </t>
        </is>
      </c>
      <c r="E24" s="5" t="n">
        <v>-8871000</v>
      </c>
      <c r="F24" s="4" t="inlineStr">
        <is>
          <t xml:space="preserve"> </t>
        </is>
      </c>
      <c r="G24" s="5" t="n">
        <v>3177000</v>
      </c>
    </row>
    <row r="25">
      <c r="A25" s="4" t="inlineStr">
        <is>
          <t>Contributed non-controlling interest</t>
        </is>
      </c>
      <c r="B25" s="5" t="n">
        <v>569000</v>
      </c>
      <c r="C25" s="4" t="inlineStr">
        <is>
          <t xml:space="preserve"> </t>
        </is>
      </c>
      <c r="D25" s="4" t="inlineStr">
        <is>
          <t xml:space="preserve"> </t>
        </is>
      </c>
      <c r="E25" s="4" t="inlineStr">
        <is>
          <t xml:space="preserve"> </t>
        </is>
      </c>
      <c r="F25" s="4" t="inlineStr">
        <is>
          <t xml:space="preserve"> </t>
        </is>
      </c>
      <c r="G25" s="5" t="n">
        <v>569000</v>
      </c>
    </row>
    <row r="26">
      <c r="A26" s="4" t="inlineStr">
        <is>
          <t>Net income (loss)</t>
        </is>
      </c>
      <c r="B26" s="5" t="n">
        <v>6360000</v>
      </c>
      <c r="C26" s="5" t="n">
        <v>7274000</v>
      </c>
      <c r="D26" s="4" t="inlineStr">
        <is>
          <t xml:space="preserve"> </t>
        </is>
      </c>
      <c r="E26" s="4" t="inlineStr">
        <is>
          <t xml:space="preserve"> </t>
        </is>
      </c>
      <c r="F26" s="5" t="n">
        <v>7274000</v>
      </c>
      <c r="G26" s="5" t="n">
        <v>-914000</v>
      </c>
    </row>
    <row r="27">
      <c r="A27" s="4" t="inlineStr">
        <is>
          <t>Ending balance (in shares) at Jun. 30, 2023</t>
        </is>
      </c>
      <c r="B27" s="4" t="inlineStr">
        <is>
          <t xml:space="preserve"> </t>
        </is>
      </c>
      <c r="C27" s="4" t="inlineStr">
        <is>
          <t xml:space="preserve"> </t>
        </is>
      </c>
      <c r="D27" s="5" t="n">
        <v>117106892</v>
      </c>
      <c r="E27" s="4" t="inlineStr">
        <is>
          <t xml:space="preserve"> </t>
        </is>
      </c>
      <c r="F27" s="4" t="inlineStr">
        <is>
          <t xml:space="preserve"> </t>
        </is>
      </c>
      <c r="G27" s="4" t="inlineStr">
        <is>
          <t xml:space="preserve"> </t>
        </is>
      </c>
    </row>
    <row r="28">
      <c r="A28" s="4" t="inlineStr">
        <is>
          <t>Ending balance at Jun. 30, 2023</t>
        </is>
      </c>
      <c r="B28" s="5" t="n">
        <v>571309000</v>
      </c>
      <c r="C28" s="5" t="n">
        <v>525232000</v>
      </c>
      <c r="D28" s="6" t="n">
        <v>1171000</v>
      </c>
      <c r="E28" s="5" t="n">
        <v>726156000</v>
      </c>
      <c r="F28" s="5" t="n">
        <v>-202095000</v>
      </c>
      <c r="G28" s="5" t="n">
        <v>4607700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 and vesting of restricted stock units (in shares)</t>
        </is>
      </c>
      <c r="B30" s="4" t="inlineStr">
        <is>
          <t xml:space="preserve"> </t>
        </is>
      </c>
      <c r="C30" s="4" t="inlineStr">
        <is>
          <t xml:space="preserve"> </t>
        </is>
      </c>
      <c r="D30" s="5" t="n">
        <v>897652</v>
      </c>
      <c r="E30" s="4" t="inlineStr">
        <is>
          <t xml:space="preserve"> </t>
        </is>
      </c>
      <c r="F30" s="4" t="inlineStr">
        <is>
          <t xml:space="preserve"> </t>
        </is>
      </c>
      <c r="G30" s="4" t="inlineStr">
        <is>
          <t xml:space="preserve"> </t>
        </is>
      </c>
    </row>
    <row r="31">
      <c r="A31" s="4" t="inlineStr">
        <is>
          <t>Issuance of common stock upon exercise of stock options and vesting of restricted stock units</t>
        </is>
      </c>
      <c r="B31" s="5" t="n">
        <v>3005000</v>
      </c>
      <c r="C31" s="5" t="n">
        <v>3005000</v>
      </c>
      <c r="D31" s="6" t="n">
        <v>9000</v>
      </c>
      <c r="E31" s="5" t="n">
        <v>2996000</v>
      </c>
      <c r="F31" s="4" t="inlineStr">
        <is>
          <t xml:space="preserve"> </t>
        </is>
      </c>
      <c r="G31" s="4" t="inlineStr">
        <is>
          <t xml:space="preserve"> </t>
        </is>
      </c>
    </row>
    <row r="32">
      <c r="A32" s="4" t="inlineStr">
        <is>
          <t>Stock-based compensation expense</t>
        </is>
      </c>
      <c r="B32" s="5" t="n">
        <v>10801000</v>
      </c>
      <c r="C32" s="5" t="n">
        <v>10801000</v>
      </c>
      <c r="D32" s="4" t="inlineStr">
        <is>
          <t xml:space="preserve"> </t>
        </is>
      </c>
      <c r="E32" s="5" t="n">
        <v>10801000</v>
      </c>
      <c r="F32" s="4" t="inlineStr">
        <is>
          <t xml:space="preserve"> </t>
        </is>
      </c>
      <c r="G32" s="4" t="inlineStr">
        <is>
          <t xml:space="preserve"> </t>
        </is>
      </c>
    </row>
    <row r="33">
      <c r="A33" s="4" t="inlineStr">
        <is>
          <t>Net income (loss)</t>
        </is>
      </c>
      <c r="B33" s="5" t="n">
        <v>5942000</v>
      </c>
      <c r="C33" s="5" t="n">
        <v>5643000</v>
      </c>
      <c r="D33" s="4" t="inlineStr">
        <is>
          <t xml:space="preserve"> </t>
        </is>
      </c>
      <c r="E33" s="4" t="inlineStr">
        <is>
          <t xml:space="preserve"> </t>
        </is>
      </c>
      <c r="F33" s="5" t="n">
        <v>5643000</v>
      </c>
      <c r="G33" s="5" t="n">
        <v>299000</v>
      </c>
    </row>
    <row r="34">
      <c r="A34" s="4" t="inlineStr">
        <is>
          <t>Ending balance (in shares) at Sep. 30, 2023</t>
        </is>
      </c>
      <c r="B34" s="4" t="inlineStr">
        <is>
          <t xml:space="preserve"> </t>
        </is>
      </c>
      <c r="C34" s="4" t="inlineStr">
        <is>
          <t xml:space="preserve"> </t>
        </is>
      </c>
      <c r="D34" s="5" t="n">
        <v>118004544</v>
      </c>
      <c r="E34" s="4" t="inlineStr">
        <is>
          <t xml:space="preserve"> </t>
        </is>
      </c>
      <c r="F34" s="4" t="inlineStr">
        <is>
          <t xml:space="preserve"> </t>
        </is>
      </c>
      <c r="G34" s="4" t="inlineStr">
        <is>
          <t xml:space="preserve"> </t>
        </is>
      </c>
    </row>
    <row r="35">
      <c r="A35" s="4" t="inlineStr">
        <is>
          <t>Ending balance at Sep. 30, 2023</t>
        </is>
      </c>
      <c r="B35" s="6" t="n">
        <v>591057000</v>
      </c>
      <c r="C35" s="5" t="n">
        <v>544681000</v>
      </c>
      <c r="D35" s="6" t="n">
        <v>1180000</v>
      </c>
      <c r="E35" s="5" t="n">
        <v>739953000</v>
      </c>
      <c r="F35" s="5" t="n">
        <v>-196452000</v>
      </c>
      <c r="G35" s="5" t="n">
        <v>46376000</v>
      </c>
    </row>
    <row r="36">
      <c r="A36" s="4" t="inlineStr">
        <is>
          <t>Beginning balance (in shares) at Dec. 31, 2023</t>
        </is>
      </c>
      <c r="B36" s="5" t="n">
        <v>118216979</v>
      </c>
      <c r="C36" s="4" t="inlineStr">
        <is>
          <t xml:space="preserve"> </t>
        </is>
      </c>
      <c r="D36" s="5" t="n">
        <v>118216979</v>
      </c>
      <c r="E36" s="4" t="inlineStr">
        <is>
          <t xml:space="preserve"> </t>
        </is>
      </c>
      <c r="F36" s="4" t="inlineStr">
        <is>
          <t xml:space="preserve"> </t>
        </is>
      </c>
      <c r="G36" s="4" t="inlineStr">
        <is>
          <t xml:space="preserve"> </t>
        </is>
      </c>
    </row>
    <row r="37">
      <c r="A37" s="4" t="inlineStr">
        <is>
          <t>Beginning balance at Dec. 31, 2023</t>
        </is>
      </c>
      <c r="B37" s="6" t="n">
        <v>607389000</v>
      </c>
      <c r="C37" s="5" t="n">
        <v>561437000</v>
      </c>
      <c r="D37" s="6" t="n">
        <v>1182000</v>
      </c>
      <c r="E37" s="5" t="n">
        <v>753869000</v>
      </c>
      <c r="F37" s="5" t="n">
        <v>-193614000</v>
      </c>
      <c r="G37" s="5" t="n">
        <v>45952000</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stock options and vesting of restricted stock units (in shares)</t>
        </is>
      </c>
      <c r="B39" s="4" t="inlineStr">
        <is>
          <t xml:space="preserve"> </t>
        </is>
      </c>
      <c r="C39" s="4" t="inlineStr">
        <is>
          <t xml:space="preserve"> </t>
        </is>
      </c>
      <c r="D39" s="5" t="n">
        <v>461923</v>
      </c>
      <c r="E39" s="4" t="inlineStr">
        <is>
          <t xml:space="preserve"> </t>
        </is>
      </c>
      <c r="F39" s="4" t="inlineStr">
        <is>
          <t xml:space="preserve"> </t>
        </is>
      </c>
      <c r="G39" s="4" t="inlineStr">
        <is>
          <t xml:space="preserve"> </t>
        </is>
      </c>
    </row>
    <row r="40">
      <c r="A40" s="4" t="inlineStr">
        <is>
          <t>Issuance of common stock upon exercise of stock options and vesting of restricted stock units</t>
        </is>
      </c>
      <c r="B40" s="5" t="n">
        <v>475000</v>
      </c>
      <c r="C40" s="5" t="n">
        <v>475000</v>
      </c>
      <c r="D40" s="6" t="n">
        <v>5000</v>
      </c>
      <c r="E40" s="5" t="n">
        <v>470000</v>
      </c>
      <c r="F40" s="4" t="inlineStr">
        <is>
          <t xml:space="preserve"> </t>
        </is>
      </c>
      <c r="G40" s="4" t="inlineStr">
        <is>
          <t xml:space="preserve"> </t>
        </is>
      </c>
    </row>
    <row r="41">
      <c r="A41" s="4" t="inlineStr">
        <is>
          <t>Stock-based compensation expense</t>
        </is>
      </c>
      <c r="B41" s="5" t="n">
        <v>11904000</v>
      </c>
      <c r="C41" s="5" t="n">
        <v>11904000</v>
      </c>
      <c r="D41" s="4" t="inlineStr">
        <is>
          <t xml:space="preserve"> </t>
        </is>
      </c>
      <c r="E41" s="5" t="n">
        <v>11904000</v>
      </c>
      <c r="F41" s="4" t="inlineStr">
        <is>
          <t xml:space="preserve"> </t>
        </is>
      </c>
      <c r="G41" s="4" t="inlineStr">
        <is>
          <t xml:space="preserve"> </t>
        </is>
      </c>
    </row>
    <row r="42">
      <c r="A42" s="4" t="inlineStr">
        <is>
          <t>Net income (loss)</t>
        </is>
      </c>
      <c r="B42" s="5" t="n">
        <v>3056000</v>
      </c>
      <c r="C42" s="5" t="n">
        <v>2984000</v>
      </c>
      <c r="D42" s="4" t="inlineStr">
        <is>
          <t xml:space="preserve"> </t>
        </is>
      </c>
      <c r="E42" s="4" t="inlineStr">
        <is>
          <t xml:space="preserve"> </t>
        </is>
      </c>
      <c r="F42" s="5" t="n">
        <v>2984000</v>
      </c>
      <c r="G42" s="5" t="n">
        <v>72000</v>
      </c>
    </row>
    <row r="43">
      <c r="A43" s="4" t="inlineStr">
        <is>
          <t>Ending balance (in shares) at Mar. 31, 2024</t>
        </is>
      </c>
      <c r="B43" s="4" t="inlineStr">
        <is>
          <t xml:space="preserve"> </t>
        </is>
      </c>
      <c r="C43" s="4" t="inlineStr">
        <is>
          <t xml:space="preserve"> </t>
        </is>
      </c>
      <c r="D43" s="5" t="n">
        <v>118678902</v>
      </c>
      <c r="E43" s="4" t="inlineStr">
        <is>
          <t xml:space="preserve"> </t>
        </is>
      </c>
      <c r="F43" s="4" t="inlineStr">
        <is>
          <t xml:space="preserve"> </t>
        </is>
      </c>
      <c r="G43" s="4" t="inlineStr">
        <is>
          <t xml:space="preserve"> </t>
        </is>
      </c>
    </row>
    <row r="44">
      <c r="A44" s="4" t="inlineStr">
        <is>
          <t>Ending balance at Mar. 31, 2024</t>
        </is>
      </c>
      <c r="B44" s="6" t="n">
        <v>622824000</v>
      </c>
      <c r="C44" s="5" t="n">
        <v>576800000</v>
      </c>
      <c r="D44" s="6" t="n">
        <v>1187000</v>
      </c>
      <c r="E44" s="5" t="n">
        <v>766243000</v>
      </c>
      <c r="F44" s="5" t="n">
        <v>-190630000</v>
      </c>
      <c r="G44" s="5" t="n">
        <v>46024000</v>
      </c>
    </row>
    <row r="45">
      <c r="A45" s="4" t="inlineStr">
        <is>
          <t>Beginning balance (in shares) at Dec. 31, 2023</t>
        </is>
      </c>
      <c r="B45" s="5" t="n">
        <v>118216979</v>
      </c>
      <c r="C45" s="4" t="inlineStr">
        <is>
          <t xml:space="preserve"> </t>
        </is>
      </c>
      <c r="D45" s="5" t="n">
        <v>118216979</v>
      </c>
      <c r="E45" s="4" t="inlineStr">
        <is>
          <t xml:space="preserve"> </t>
        </is>
      </c>
      <c r="F45" s="4" t="inlineStr">
        <is>
          <t xml:space="preserve"> </t>
        </is>
      </c>
      <c r="G45" s="4" t="inlineStr">
        <is>
          <t xml:space="preserve"> </t>
        </is>
      </c>
    </row>
    <row r="46">
      <c r="A46" s="4" t="inlineStr">
        <is>
          <t>Beginning balance at Dec. 31, 2023</t>
        </is>
      </c>
      <c r="B46" s="6" t="n">
        <v>607389000</v>
      </c>
      <c r="C46" s="5" t="n">
        <v>561437000</v>
      </c>
      <c r="D46" s="6" t="n">
        <v>1182000</v>
      </c>
      <c r="E46" s="5" t="n">
        <v>753869000</v>
      </c>
      <c r="F46" s="5" t="n">
        <v>-193614000</v>
      </c>
      <c r="G46" s="5" t="n">
        <v>459520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et income (loss)</t>
        </is>
      </c>
      <c r="B48" s="6" t="n">
        <v>11677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nding balance (in shares) at Sep. 30, 2024</t>
        </is>
      </c>
      <c r="B49" s="5" t="n">
        <v>119953176</v>
      </c>
      <c r="C49" s="4" t="inlineStr">
        <is>
          <t xml:space="preserve"> </t>
        </is>
      </c>
      <c r="D49" s="5" t="n">
        <v>119953176</v>
      </c>
      <c r="E49" s="4" t="inlineStr">
        <is>
          <t xml:space="preserve"> </t>
        </is>
      </c>
      <c r="F49" s="4" t="inlineStr">
        <is>
          <t xml:space="preserve"> </t>
        </is>
      </c>
      <c r="G49" s="4" t="inlineStr">
        <is>
          <t xml:space="preserve"> </t>
        </is>
      </c>
    </row>
    <row r="50">
      <c r="A50" s="4" t="inlineStr">
        <is>
          <t>Ending balance at Sep. 30, 2024</t>
        </is>
      </c>
      <c r="B50" s="6" t="n">
        <v>662182000</v>
      </c>
      <c r="C50" s="5" t="n">
        <v>614886000</v>
      </c>
      <c r="D50" s="6" t="n">
        <v>1199000</v>
      </c>
      <c r="E50" s="5" t="n">
        <v>797315000</v>
      </c>
      <c r="F50" s="5" t="n">
        <v>-183628000</v>
      </c>
      <c r="G50" s="5" t="n">
        <v>47296000</v>
      </c>
    </row>
    <row r="51">
      <c r="A51" s="4" t="inlineStr">
        <is>
          <t>Beginning balance (in shares) at Mar. 31, 2024</t>
        </is>
      </c>
      <c r="B51" s="4" t="inlineStr">
        <is>
          <t xml:space="preserve"> </t>
        </is>
      </c>
      <c r="C51" s="4" t="inlineStr">
        <is>
          <t xml:space="preserve"> </t>
        </is>
      </c>
      <c r="D51" s="5" t="n">
        <v>118678902</v>
      </c>
      <c r="E51" s="4" t="inlineStr">
        <is>
          <t xml:space="preserve"> </t>
        </is>
      </c>
      <c r="F51" s="4" t="inlineStr">
        <is>
          <t xml:space="preserve"> </t>
        </is>
      </c>
      <c r="G51" s="4" t="inlineStr">
        <is>
          <t xml:space="preserve"> </t>
        </is>
      </c>
    </row>
    <row r="52">
      <c r="A52" s="4" t="inlineStr">
        <is>
          <t>Beginning balance at Mar. 31, 2024</t>
        </is>
      </c>
      <c r="B52" s="5" t="n">
        <v>622824000</v>
      </c>
      <c r="C52" s="5" t="n">
        <v>576800000</v>
      </c>
      <c r="D52" s="6" t="n">
        <v>1187000</v>
      </c>
      <c r="E52" s="5" t="n">
        <v>766243000</v>
      </c>
      <c r="F52" s="5" t="n">
        <v>-190630000</v>
      </c>
      <c r="G52" s="5" t="n">
        <v>4602400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ssuance of common stock upon exercise of stock options and vesting of restricted stock units (in shares)</t>
        </is>
      </c>
      <c r="B54" s="4" t="inlineStr">
        <is>
          <t xml:space="preserve"> </t>
        </is>
      </c>
      <c r="C54" s="4" t="inlineStr">
        <is>
          <t xml:space="preserve"> </t>
        </is>
      </c>
      <c r="D54" s="5" t="n">
        <v>800232</v>
      </c>
      <c r="E54" s="4" t="inlineStr">
        <is>
          <t xml:space="preserve"> </t>
        </is>
      </c>
      <c r="F54" s="4" t="inlineStr">
        <is>
          <t xml:space="preserve"> </t>
        </is>
      </c>
      <c r="G54" s="4" t="inlineStr">
        <is>
          <t xml:space="preserve"> </t>
        </is>
      </c>
    </row>
    <row r="55">
      <c r="A55" s="4" t="inlineStr">
        <is>
          <t>Issuance of common stock upon exercise of stock options and vesting of restricted stock units</t>
        </is>
      </c>
      <c r="B55" s="5" t="n">
        <v>749000</v>
      </c>
      <c r="C55" s="5" t="n">
        <v>749000</v>
      </c>
      <c r="D55" s="6" t="n">
        <v>7000</v>
      </c>
      <c r="E55" s="5" t="n">
        <v>742000</v>
      </c>
      <c r="F55" s="4" t="inlineStr">
        <is>
          <t xml:space="preserve"> </t>
        </is>
      </c>
      <c r="G55" s="4" t="inlineStr">
        <is>
          <t xml:space="preserve"> </t>
        </is>
      </c>
    </row>
    <row r="56">
      <c r="A56" s="4" t="inlineStr">
        <is>
          <t>Stock-based compensation expense</t>
        </is>
      </c>
      <c r="B56" s="5" t="n">
        <v>14391000</v>
      </c>
      <c r="C56" s="5" t="n">
        <v>14391000</v>
      </c>
      <c r="D56" s="4" t="inlineStr">
        <is>
          <t xml:space="preserve"> </t>
        </is>
      </c>
      <c r="E56" s="5" t="n">
        <v>14391000</v>
      </c>
      <c r="F56" s="4" t="inlineStr">
        <is>
          <t xml:space="preserve"> </t>
        </is>
      </c>
      <c r="G56" s="4" t="inlineStr">
        <is>
          <t xml:space="preserve"> </t>
        </is>
      </c>
    </row>
    <row r="57">
      <c r="A57" s="4" t="inlineStr">
        <is>
          <t>Contributed non-controlling interest</t>
        </is>
      </c>
      <c r="B57" s="5" t="n">
        <v>1000000</v>
      </c>
      <c r="C57" s="4" t="inlineStr">
        <is>
          <t xml:space="preserve"> </t>
        </is>
      </c>
      <c r="D57" s="4" t="inlineStr">
        <is>
          <t xml:space="preserve"> </t>
        </is>
      </c>
      <c r="E57" s="4" t="inlineStr">
        <is>
          <t xml:space="preserve"> </t>
        </is>
      </c>
      <c r="F57" s="4" t="inlineStr">
        <is>
          <t xml:space="preserve"> </t>
        </is>
      </c>
      <c r="G57" s="5" t="n">
        <v>1000000</v>
      </c>
    </row>
    <row r="58">
      <c r="A58" s="4" t="inlineStr">
        <is>
          <t>Net income (loss)</t>
        </is>
      </c>
      <c r="B58" s="5" t="n">
        <v>4643000</v>
      </c>
      <c r="C58" s="5" t="n">
        <v>3467000</v>
      </c>
      <c r="D58" s="4" t="inlineStr">
        <is>
          <t xml:space="preserve"> </t>
        </is>
      </c>
      <c r="E58" s="4" t="inlineStr">
        <is>
          <t xml:space="preserve"> </t>
        </is>
      </c>
      <c r="F58" s="5" t="n">
        <v>3467000</v>
      </c>
      <c r="G58" s="5" t="n">
        <v>1176000</v>
      </c>
    </row>
    <row r="59">
      <c r="A59" s="4" t="inlineStr">
        <is>
          <t>Ending balance (in shares) at Jun. 30, 2024</t>
        </is>
      </c>
      <c r="B59" s="4" t="inlineStr">
        <is>
          <t xml:space="preserve"> </t>
        </is>
      </c>
      <c r="C59" s="4" t="inlineStr">
        <is>
          <t xml:space="preserve"> </t>
        </is>
      </c>
      <c r="D59" s="5" t="n">
        <v>119479134</v>
      </c>
      <c r="E59" s="4" t="inlineStr">
        <is>
          <t xml:space="preserve"> </t>
        </is>
      </c>
      <c r="F59" s="4" t="inlineStr">
        <is>
          <t xml:space="preserve"> </t>
        </is>
      </c>
      <c r="G59" s="4" t="inlineStr">
        <is>
          <t xml:space="preserve"> </t>
        </is>
      </c>
    </row>
    <row r="60">
      <c r="A60" s="4" t="inlineStr">
        <is>
          <t>Ending balance at Jun. 30, 2024</t>
        </is>
      </c>
      <c r="B60" s="5" t="n">
        <v>643607000</v>
      </c>
      <c r="C60" s="5" t="n">
        <v>595407000</v>
      </c>
      <c r="D60" s="6" t="n">
        <v>1194000</v>
      </c>
      <c r="E60" s="5" t="n">
        <v>781376000</v>
      </c>
      <c r="F60" s="5" t="n">
        <v>-187163000</v>
      </c>
      <c r="G60" s="5" t="n">
        <v>48200000</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ssuance of common stock upon exercise of stock options and vesting of restricted stock units (in shares)</t>
        </is>
      </c>
      <c r="B62" s="4" t="inlineStr">
        <is>
          <t xml:space="preserve"> </t>
        </is>
      </c>
      <c r="C62" s="4" t="inlineStr">
        <is>
          <t xml:space="preserve"> </t>
        </is>
      </c>
      <c r="D62" s="5" t="n">
        <v>474042</v>
      </c>
      <c r="E62" s="4" t="inlineStr">
        <is>
          <t xml:space="preserve"> </t>
        </is>
      </c>
      <c r="F62" s="4" t="inlineStr">
        <is>
          <t xml:space="preserve"> </t>
        </is>
      </c>
      <c r="G62" s="4" t="inlineStr">
        <is>
          <t xml:space="preserve"> </t>
        </is>
      </c>
    </row>
    <row r="63">
      <c r="A63" s="4" t="inlineStr">
        <is>
          <t>Issuance of common stock upon exercise of stock options and vesting of restricted stock units</t>
        </is>
      </c>
      <c r="B63" s="5" t="n">
        <v>838000</v>
      </c>
      <c r="C63" s="5" t="n">
        <v>838000</v>
      </c>
      <c r="D63" s="6" t="n">
        <v>5000</v>
      </c>
      <c r="E63" s="5" t="n">
        <v>833000</v>
      </c>
      <c r="F63" s="4" t="inlineStr">
        <is>
          <t xml:space="preserve"> </t>
        </is>
      </c>
      <c r="G63" s="4" t="inlineStr">
        <is>
          <t xml:space="preserve"> </t>
        </is>
      </c>
    </row>
    <row r="64">
      <c r="A64" s="4" t="inlineStr">
        <is>
          <t>Stock-based compensation expense</t>
        </is>
      </c>
      <c r="B64" s="5" t="n">
        <v>15106000</v>
      </c>
      <c r="C64" s="5" t="n">
        <v>15106000</v>
      </c>
      <c r="D64" s="4" t="inlineStr">
        <is>
          <t xml:space="preserve"> </t>
        </is>
      </c>
      <c r="E64" s="5" t="n">
        <v>15106000</v>
      </c>
      <c r="F64" s="4" t="inlineStr">
        <is>
          <t xml:space="preserve"> </t>
        </is>
      </c>
      <c r="G64" s="4" t="inlineStr">
        <is>
          <t xml:space="preserve"> </t>
        </is>
      </c>
    </row>
    <row r="65">
      <c r="A65" s="4" t="inlineStr">
        <is>
          <t>Contributed non-controlling interest</t>
        </is>
      </c>
      <c r="B65" s="5" t="n">
        <v>653000</v>
      </c>
      <c r="C65" s="4" t="inlineStr">
        <is>
          <t xml:space="preserve"> </t>
        </is>
      </c>
      <c r="D65" s="4" t="inlineStr">
        <is>
          <t xml:space="preserve"> </t>
        </is>
      </c>
      <c r="E65" s="4" t="inlineStr">
        <is>
          <t xml:space="preserve"> </t>
        </is>
      </c>
      <c r="F65" s="4" t="inlineStr">
        <is>
          <t xml:space="preserve"> </t>
        </is>
      </c>
      <c r="G65" s="5" t="n">
        <v>653000</v>
      </c>
    </row>
    <row r="66">
      <c r="A66" s="4" t="inlineStr">
        <is>
          <t>Distribution to non-controlling interest</t>
        </is>
      </c>
      <c r="B66" s="5" t="n">
        <v>-2000000</v>
      </c>
      <c r="C66" s="4" t="inlineStr">
        <is>
          <t xml:space="preserve"> </t>
        </is>
      </c>
      <c r="D66" s="4" t="inlineStr">
        <is>
          <t xml:space="preserve"> </t>
        </is>
      </c>
      <c r="E66" s="4" t="inlineStr">
        <is>
          <t xml:space="preserve"> </t>
        </is>
      </c>
      <c r="F66" s="4" t="inlineStr">
        <is>
          <t xml:space="preserve"> </t>
        </is>
      </c>
      <c r="G66" s="5" t="n">
        <v>-2000000</v>
      </c>
    </row>
    <row r="67">
      <c r="A67" s="4" t="inlineStr">
        <is>
          <t>Net income (loss)</t>
        </is>
      </c>
      <c r="B67" s="6" t="n">
        <v>3978000</v>
      </c>
      <c r="C67" s="5" t="n">
        <v>3535000</v>
      </c>
      <c r="D67" s="4" t="inlineStr">
        <is>
          <t xml:space="preserve"> </t>
        </is>
      </c>
      <c r="E67" s="4" t="inlineStr">
        <is>
          <t xml:space="preserve"> </t>
        </is>
      </c>
      <c r="F67" s="5" t="n">
        <v>3535000</v>
      </c>
      <c r="G67" s="5" t="n">
        <v>443000</v>
      </c>
    </row>
    <row r="68">
      <c r="A68" s="4" t="inlineStr">
        <is>
          <t>Ending balance (in shares) at Sep. 30, 2024</t>
        </is>
      </c>
      <c r="B68" s="5" t="n">
        <v>119953176</v>
      </c>
      <c r="C68" s="4" t="inlineStr">
        <is>
          <t xml:space="preserve"> </t>
        </is>
      </c>
      <c r="D68" s="5" t="n">
        <v>119953176</v>
      </c>
      <c r="E68" s="4" t="inlineStr">
        <is>
          <t xml:space="preserve"> </t>
        </is>
      </c>
      <c r="F68" s="4" t="inlineStr">
        <is>
          <t xml:space="preserve"> </t>
        </is>
      </c>
      <c r="G68" s="4" t="inlineStr">
        <is>
          <t xml:space="preserve"> </t>
        </is>
      </c>
    </row>
    <row r="69">
      <c r="A69" s="4" t="inlineStr">
        <is>
          <t>Ending balance at Sep. 30, 2024</t>
        </is>
      </c>
      <c r="B69" s="6" t="n">
        <v>662182000</v>
      </c>
      <c r="C69" s="6" t="n">
        <v>614886000</v>
      </c>
      <c r="D69" s="6" t="n">
        <v>1199000</v>
      </c>
      <c r="E69" s="6" t="n">
        <v>797315000</v>
      </c>
      <c r="F69" s="6" t="n">
        <v>-183628000</v>
      </c>
      <c r="G69" s="6" t="n">
        <v>4729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677</v>
      </c>
      <c r="C4" s="6" t="n">
        <v>1870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876</v>
      </c>
      <c r="C6" s="5" t="n">
        <v>878</v>
      </c>
    </row>
    <row r="7">
      <c r="A7" s="4" t="inlineStr">
        <is>
          <t>Amortization of intangibles</t>
        </is>
      </c>
      <c r="B7" s="5" t="n">
        <v>4560</v>
      </c>
      <c r="C7" s="5" t="n">
        <v>3883</v>
      </c>
    </row>
    <row r="8">
      <c r="A8" s="4" t="inlineStr">
        <is>
          <t>Stock-based compensation</t>
        </is>
      </c>
      <c r="B8" s="5" t="n">
        <v>41401</v>
      </c>
      <c r="C8" s="5" t="n">
        <v>25429</v>
      </c>
    </row>
    <row r="9">
      <c r="A9" s="4" t="inlineStr">
        <is>
          <t>Deferred tax expense</t>
        </is>
      </c>
      <c r="B9" s="5" t="n">
        <v>7631</v>
      </c>
      <c r="C9" s="5" t="n">
        <v>5179</v>
      </c>
    </row>
    <row r="10">
      <c r="A10" s="3" t="inlineStr">
        <is>
          <t>Changes in asset and liabilities:</t>
        </is>
      </c>
      <c r="B10" s="4" t="inlineStr">
        <is>
          <t xml:space="preserve"> </t>
        </is>
      </c>
      <c r="C10" s="4" t="inlineStr">
        <is>
          <t xml:space="preserve"> </t>
        </is>
      </c>
    </row>
    <row r="11">
      <c r="A11" s="4" t="inlineStr">
        <is>
          <t>Accounts receivable</t>
        </is>
      </c>
      <c r="B11" s="5" t="n">
        <v>-118191</v>
      </c>
      <c r="C11" s="5" t="n">
        <v>-156219</v>
      </c>
    </row>
    <row r="12">
      <c r="A12" s="4" t="inlineStr">
        <is>
          <t>Prepaid expenses and other current assets</t>
        </is>
      </c>
      <c r="B12" s="5" t="n">
        <v>-4272</v>
      </c>
      <c r="C12" s="5" t="n">
        <v>-2801</v>
      </c>
    </row>
    <row r="13">
      <c r="A13" s="4" t="inlineStr">
        <is>
          <t>Other non-current assets and right-of-use asset</t>
        </is>
      </c>
      <c r="B13" s="5" t="n">
        <v>-70</v>
      </c>
      <c r="C13" s="5" t="n">
        <v>-1246</v>
      </c>
    </row>
    <row r="14">
      <c r="A14" s="4" t="inlineStr">
        <is>
          <t>Accounts payable and accrued expenses</t>
        </is>
      </c>
      <c r="B14" s="5" t="n">
        <v>7810</v>
      </c>
      <c r="C14" s="5" t="n">
        <v>1489</v>
      </c>
    </row>
    <row r="15">
      <c r="A15" s="4" t="inlineStr">
        <is>
          <t>Provider liability</t>
        </is>
      </c>
      <c r="B15" s="5" t="n">
        <v>85174</v>
      </c>
      <c r="C15" s="5" t="n">
        <v>123930</v>
      </c>
    </row>
    <row r="16">
      <c r="A16" s="4" t="inlineStr">
        <is>
          <t>Operating lease liabilities</t>
        </is>
      </c>
      <c r="B16" s="5" t="n">
        <v>-2112</v>
      </c>
      <c r="C16" s="5" t="n">
        <v>-2510</v>
      </c>
    </row>
    <row r="17">
      <c r="A17" s="4" t="inlineStr">
        <is>
          <t>Other long-term liabilities</t>
        </is>
      </c>
      <c r="B17" s="5" t="n">
        <v>0</v>
      </c>
      <c r="C17" s="5" t="n">
        <v>-32</v>
      </c>
    </row>
    <row r="18">
      <c r="A18" s="4" t="inlineStr">
        <is>
          <t>Net cash provided by operating activities</t>
        </is>
      </c>
      <c r="B18" s="5" t="n">
        <v>34484</v>
      </c>
      <c r="C18" s="5" t="n">
        <v>16684</v>
      </c>
    </row>
    <row r="19">
      <c r="A19" s="3" t="inlineStr">
        <is>
          <t>Cash from investing activities</t>
        </is>
      </c>
      <c r="B19" s="4" t="inlineStr">
        <is>
          <t xml:space="preserve"> </t>
        </is>
      </c>
      <c r="C19" s="4" t="inlineStr">
        <is>
          <t xml:space="preserve"> </t>
        </is>
      </c>
    </row>
    <row r="20">
      <c r="A20" s="4" t="inlineStr">
        <is>
          <t>Business acquisitions, net of cash acquired</t>
        </is>
      </c>
      <c r="B20" s="5" t="n">
        <v>-707</v>
      </c>
      <c r="C20" s="5" t="n">
        <v>-37858</v>
      </c>
    </row>
    <row r="21">
      <c r="A21" s="4" t="inlineStr">
        <is>
          <t>Other</t>
        </is>
      </c>
      <c r="B21" s="5" t="n">
        <v>-5006</v>
      </c>
      <c r="C21" s="5" t="n">
        <v>-90</v>
      </c>
    </row>
    <row r="22">
      <c r="A22" s="4" t="inlineStr">
        <is>
          <t>Net cash used in investing activities</t>
        </is>
      </c>
      <c r="B22" s="5" t="n">
        <v>-5713</v>
      </c>
      <c r="C22" s="5" t="n">
        <v>-37948</v>
      </c>
    </row>
    <row r="23">
      <c r="A23" s="3" t="inlineStr">
        <is>
          <t>Cash flows from financing activities</t>
        </is>
      </c>
      <c r="B23" s="4" t="inlineStr">
        <is>
          <t xml:space="preserve"> </t>
        </is>
      </c>
      <c r="C23" s="4" t="inlineStr">
        <is>
          <t xml:space="preserve"> </t>
        </is>
      </c>
    </row>
    <row r="24">
      <c r="A24" s="4" t="inlineStr">
        <is>
          <t>Proceeds from exercised stock options</t>
        </is>
      </c>
      <c r="B24" s="5" t="n">
        <v>2062</v>
      </c>
      <c r="C24" s="5" t="n">
        <v>8788</v>
      </c>
    </row>
    <row r="25">
      <c r="A25" s="4" t="inlineStr">
        <is>
          <t>Repurchase of non-controlling interest</t>
        </is>
      </c>
      <c r="B25" s="5" t="n">
        <v>0</v>
      </c>
      <c r="C25" s="5" t="n">
        <v>-5694</v>
      </c>
    </row>
    <row r="26">
      <c r="A26" s="4" t="inlineStr">
        <is>
          <t>Contributed from non-controlling interest</t>
        </is>
      </c>
      <c r="B26" s="5" t="n">
        <v>1653</v>
      </c>
      <c r="C26" s="5" t="n">
        <v>569</v>
      </c>
    </row>
    <row r="27">
      <c r="A27" s="4" t="inlineStr">
        <is>
          <t>Net cash provided by financing activities</t>
        </is>
      </c>
      <c r="B27" s="5" t="n">
        <v>3715</v>
      </c>
      <c r="C27" s="5" t="n">
        <v>3663</v>
      </c>
    </row>
    <row r="28">
      <c r="A28" s="4" t="inlineStr">
        <is>
          <t>Net increase (decrease) in cash and cash equivalents</t>
        </is>
      </c>
      <c r="B28" s="5" t="n">
        <v>32486</v>
      </c>
      <c r="C28" s="5" t="n">
        <v>-17601</v>
      </c>
    </row>
    <row r="29">
      <c r="A29" s="4" t="inlineStr">
        <is>
          <t>Cash and cash equivalents at beginning of period</t>
        </is>
      </c>
      <c r="B29" s="5" t="n">
        <v>389511</v>
      </c>
      <c r="C29" s="5" t="n">
        <v>347992</v>
      </c>
    </row>
    <row r="30">
      <c r="A30" s="4" t="inlineStr">
        <is>
          <t>Cash and cash equivalents at end of period</t>
        </is>
      </c>
      <c r="B30" s="5" t="n">
        <v>421997</v>
      </c>
      <c r="C30" s="5" t="n">
        <v>330391</v>
      </c>
    </row>
    <row r="31">
      <c r="A31" s="3" t="inlineStr">
        <is>
          <t>Supplemental disclosure of cash flow information:</t>
        </is>
      </c>
      <c r="B31" s="4" t="inlineStr">
        <is>
          <t xml:space="preserve"> </t>
        </is>
      </c>
      <c r="C31" s="4" t="inlineStr">
        <is>
          <t xml:space="preserve"> </t>
        </is>
      </c>
    </row>
    <row r="32">
      <c r="A32" s="4" t="inlineStr">
        <is>
          <t>Interest paid</t>
        </is>
      </c>
      <c r="B32" s="5" t="n">
        <v>222</v>
      </c>
      <c r="C32" s="5" t="n">
        <v>40</v>
      </c>
    </row>
    <row r="33">
      <c r="A33" s="4" t="inlineStr">
        <is>
          <t>Income taxes paid</t>
        </is>
      </c>
      <c r="B33" s="6" t="n">
        <v>3525</v>
      </c>
      <c r="C33" s="6" t="n">
        <v>1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Privia Health Group, Inc. (“Privia Health”, “Privia”, or the “Company”) is a technology-driven, national physician-enablement company that collaborates with medical groups, health plans, and health systems to optimize physician practices, improve patient experiences, and reward doctors for delivering high-value care in both in-person and virtual care settings (the “Privia Platform”). As of September 30, 2024, Privia operated in fourteen markets: 1) the Mid-Atlantic Region (states of Virginia, Maryland and the District of Columbia); 2) Georgia; 3) the Gulf Coast Region (Houston-San Antonio-Austin Texas); 4) North Texas (Dallas/Fort Worth, Texas); 5) West Texas (Abilene, Texas); 6) Central Florida; 7) Tennessee; 8) California; 9) Montana; 10) Ohio; 11) North Carolina; 12) Connecticut; 13) Washington state; and 14) South Carolina. Medical groups are formed in each market with the primary purpose to operate as a physician group practice with healthcare services being furnished through physician members (“Privia Physicians”) and non-physician clinicians (together, “Privia Providers”) supervised by Privia Physicians. The Company also forms local management companies to provide administrative and management services (“MSOs”) to the medical groups through a Management Services Agreement (“MSA”) in each market. The Company owns 100% of all MSOs, except seven where the Company is at least the majority owner. 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rovider expense, cost of platform, selling and marketing, and general and administrative are recorded exclusive of depreciation and amortization. All significant intercompany transactions are eliminated in consolidation. The results of operations for the three and nine months ended September 30, 2024, are not indicative of the results to be expected for the full fiscal year ending December 31, 2024. The condensed consolidated balance sheet at December 31, 2023 was derived from audited annual financial statements but does not contain all disclosures required by GAAP. In the opinion of management, all adjustments (consisting of only normal and recurring adjustments) considered necessary for a fair statement have been included. The Company described its significant accounting policies in Note 1 of the notes to consolidated financial statements for the year ended December 31, 2023 in the Annual Report on Form 10-K. During the nine months ended September 30, 2024, there were no significant changes to those accounting policies and estimates. Variable Interest Entities Management evaluates the Company’s ownership, contractual, and other interests in entities to determine if it has any variable interest in a variable interest entity (“VIE”). These evaluations are complex, involve judgment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has relationships with medical groups in which the Company has no ownership interests, which are either (a) owned 100% by Privia Physicians (each, a “Non-Owned Medical Group” and collectively, “Non-Owned Medical Groups”) or (b) majority owned, indirectly through a professional entity by a licensed physician holding a Privia leadership position (each, a “Friendly Medical Group” and collectively, “Friendly Medical Groups”). Each of our Medical Groups (e.g., Owned Medical Groups, Non-Owned Medical Groups and Friendly Medical Groups) contracts with the Privia Physician’s historic practice entity, which no longer furnishes healthcare services (the “Affiliated Practice”) whereby the Affiliated Practice provides certain subcontracted services to the Medical Groups to allow the Medical Group to operate at the practice location. The Company evaluated its relationship with (a) Non-Owned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The Physician Member Services Agreement (“PMSA”) and support services agreement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licensed physicians holding a Privia leadership position (“Nominee Physicians”) and their respective Friendly Medical Group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on the Nominee Physician (“Friendly PC”) and the governing documents of the Friendly Medical Groups after considering the requirements of ASC 810, that the Company should consolidate the financial position and results of operations of the Friendly Medical Groups and the Friendly PCs. ASC 810 requires the Company to consolidate the financial position, results of operations and cash flows of a Non-Owned Medical Group affiliated by means of a service agreement if the Non-Owned Medical Group is a VIE and the Company is its primary beneficiary. An Affiliated Practice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three and nine months ended September 30, 2024 and 2023.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as those outlined above. The Company, however, does meet the criteria for consolidation of the Nominee PCs and the Friendly Medical Groups based on the discussion above. Privia Medical Group – West Texas, PLLC, (“PMG West Texas”) is a physician-owned Medical Group, with PMG West Texas Holdings, PLLC (“Friendly WTX PC”), a Texas professional limited liability company entirely owned by a Nominee Physician, owning majority membership interests and having governance and control rights via the governing documents of PMG West Texas. The Company has a contractual relationship with Friendly WTX PC through a Restriction Agreement. The VIE analysis was performed, and the Company determined that characteristic (b) exists as a result of meeting (ii) and (iv) and as such, PMG West Texas and Friendly WTX PC do represent VIEs and are consolidated as they do meet the criteria in ASC 810. Privia Medical Group Tennessee, PLLC (“PMG-TN”) is a physician-owned Medical Group, with PMG-TN Physicians, PLLC (“Friendly TN PC”), a Tennessee professional limited liability company entirely owned by a Nominee Physician, owning majority membership interests therein and having governance and control rights via the governing documents of PMG-TN. Again, the same analysis was performed, and the Company determined that characteristic (b) exists as a result of meeting (ii) and (iv) and as such, PMG-TN and Friendly TN PC do represent VIEs as they do meet the criteria in ASC 810. Privia Medical Group Washington, PLLC, (“PMG WA”) is a physician-owned Medical Group, with PMG Washington Holdings, PLLC (“Friendly WA PC”), a Washington professional limited liability company entirely owned by a Nominee Physician, owning majority membership interests and having governance and control rights via the governing documents of PMG WA. The Company has a contractual relationship with Friendly WA PC through a Restriction Agreement. The VIE analysis was performed, and the Company determined that characteristic (b) exists as a result of meeting (i), (ii) and (iv) and as such, PMG WA and Friendly WA PC do represent VIEs and are consolidated as they do meet the criteria in ASC 810. Privia Medical Group South Carolina, LLC, (“PMG SC”) is a physician-owned Medical Group, with PMG South Carolina Holdings, PLLC (“Friendly SC PC”), a South Carolina professional limited liability company entirely owned by a Nominee Physician, owning majority membership interests and having governance and control rights via the governing documents of PMG SC. The Company has a contractual relationship with Friendly SC PC through a Restriction Agreement. The VIE analysis was performed, and the Company determined that characteristic (b) exists as a result of meeting (i), (ii) and (iv) and as such PMG SC and Friendly SC PC represent VIEs and are consolidated as they meet the criteria in ASC 810. The aggregated carrying value of the Company’s VIE’s for both the current assets and liabilities included in the consolidated balance sheets after elimination of intercompany transactions were $6.5 million as of September 30, 2024 and $6.2 million as of December 31, 2023. Use of Estimates The preparation of condensed consolidated financial statements in conformity with GAAP requires management to make estimates and assumptions that affect the reported amounts of assets, liabilities, revenue, expenses, and related disclosures. On an on-going basis the Company evaluates significant estimates and assumptions, including, but not limited to, provider liability,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Recently Adopted Accounting Pronouncements None. Recently Issued Accounting Pronouncements Pending Adoption In November 2023, the FASB issued Accounting Standards Update No. 2023-07, Segment Reporting - Improvements to Reportable Segment Disclosures .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 The amendments are effective for fiscal years beginning after December 15, 2023, and interim periods beginning after December 15, 2024. The Company does not expect the adoption of the amendments to have a significant impact on its financial statements. In December 2023, the FASB issued Accounting Standards Update No. 2023-09, Income Taxes - Improvements to Income Tax Disclosures .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significant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our revenues disaggregated by source: For the Three Months Ended September 30, For the Nine Months Ended September 30, (Dollars in Thousands) 2024 2023 2024 2023 FFS-patient care $ 283,278 $ 245,569 $ 833,862 $ 704,346 FFS-administrative services 30,697 29,845 91,906 83,413 Capitated revenue 53,393 88,526 161,135 253,481 Shared savings 47,438 33,530 134,720 130,304 Care management fees (PMPM) 21,060 17,778 47,826 39,904 Other revenue 2,055 2,034 6,041 5,461 Total revenue $ 437,921 $ 417,282 $ 1,275,490 $ 1,216,909 Fee-for-service (“FFS”) patient care is primarily generated from third-party payers with which the Company has established contractual billing arrangements. The following table presents the approximate percentages by source of net revenue received for healthcare services we provided for the periods indicated: For the Three Months Ended September 30, For the Nine Months Ended September 30, 2024 2023 2024 2023 Commercial insurers 71 % 72 % 70 % 70 % Government payers 15 % 14 % 14 % 15 % Patient 14 % 14 % 16 % 15 % 100 % 100 % 100 % 100 % FFS-administrative services revenue is earned through the Company’s MSA with Non-Owned Medical Groups primarily based on a fixed percentage of net collections on patient care generated by those medical groups. Value Based Care (“VBC”) revenue is primarily earned through contracts for Capitated revenue, Shared savings and Care management fees. Capitated revenue is generated through what is typically known as an “at-risk contract.” At-risk capitation refers to a model in which the Company receives a fixed monthly payment from the third-party payer in exchange for providing healthcare services to attributed beneficiaries. The Company is responsible for providing or paying for the cost of healthcare services required by those attributed beneficiaries for a set of services. At-risk Capitated revenue is recorded at the total amount gross in revenues because the Company is acting as a principal in arranging for, providing, and controlling the managed healthcare services provided to the Attributed Lives. Shared savings revenue and Care management fees are generated through contracts with large commercial payer organizations and the U.S. Federal Government. Contract Asset The Company has the following contract assets: (Dollars in Thousands) September 30, 2024 December 31, 2023 Balances for contracts with customers Accounts receivable $ 408,959 $ 290,768 Remaining Performanc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For the purposes of the goodwill impairment assessment, the Company as a whole is considered to be a reporting unit. The Company recognizes the excess of the purchase price, plus the fair value of any non-controlling interests in the acquiree, over the fair value of identifiable net assets acquired as goodwill.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s carrying value of goodwill at September 30, 2024 and December 31, 2023 was approximately $139.5 million and $138.7 million, respectively. No indicators of impairment were identified during the nine months ended September 30, 2024 and 2023. A summary of the Company’s intangible assets is as follows: September 30, 2024 December 31, 2023 (Dollars in thousands) Intangible Accumulated Intangible Accumulated Trade names $ 4,600 $ 2,319 $ 4,600 $ 2,147 Consumer customer relationships 3,100 2,752 3,100 2,566 Management service agreement 2,200 1,238 2,200 1,134 Physician network 7,446 734 7,446 362 Payer contracts 52,427 4,060 52,427 2,184 MSO service agreement 51,800 7,400 51,800 5,550 121,573 $ 18,503 121,573 $ 13,943 Less accumulated amortization (18,503) (13,943) Intangible assets, net $ 103,070 $ 107,630 The remaining weighted average life of all amortizable intangible assets is approximately 17.5 years at September 30, 2024. Amortization expense for intangible assets was approximately $1.5 million and $1.4 million for the three months ended September 30, 2024 and 2023, respectively, and $4.6 million and $3.9 million for the nine months ended September 30, 2024 and 2023, respectively. Estimated future amortization expense for the Company’s intangible assets as of September 30, 2024 is as follows: (Dollars in Thousands) Remainder of 2024 $ 1,464 2025 5,857 2026 5,857 2027 5,857 2028 5,857 Thereafter 78,178 Total $ 103,0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52:29Z</dcterms:created>
  <dcterms:modified xmlns:dcterms="http://purl.org/dc/terms/" xmlns:xsi="http://www.w3.org/2001/XMLSchema-instance" xsi:type="dcterms:W3CDTF">2024-11-07T13:52:29Z</dcterms:modified>
</cp:coreProperties>
</file>